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St_2"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BALANCE SHEET COMPONENTS" sheetId="13" state="visible" r:id="rId13"/>
    <sheet xmlns:r="http://schemas.openxmlformats.org/officeDocument/2006/relationships" name="ACCRUED WARRANTY"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OMMON STOCK AND TREASURY STOCK" sheetId="18" state="visible" r:id="rId18"/>
    <sheet xmlns:r="http://schemas.openxmlformats.org/officeDocument/2006/relationships" name="ACCUMULATED OTHER COMPREHENSIVE"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SEGMENT INFORMATION, REVENUES B" sheetId="22" state="visible" r:id="rId22"/>
    <sheet xmlns:r="http://schemas.openxmlformats.org/officeDocument/2006/relationships" name="RELATED PARTY TRANSACTIONS AND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EARNINGS PER SHARE (Tables)" sheetId="27" state="visible" r:id="rId27"/>
    <sheet xmlns:r="http://schemas.openxmlformats.org/officeDocument/2006/relationships" name="BALANCE SHEET COMPONENTS (Table" sheetId="28" state="visible" r:id="rId28"/>
    <sheet xmlns:r="http://schemas.openxmlformats.org/officeDocument/2006/relationships" name="ACCRUED WARRANTY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 BASED COMPENSATION (Table" sheetId="32" state="visible" r:id="rId32"/>
    <sheet xmlns:r="http://schemas.openxmlformats.org/officeDocument/2006/relationships" name="SEGMENT INFORMATION, REVENUES_2" sheetId="33" state="visible" r:id="rId33"/>
    <sheet xmlns:r="http://schemas.openxmlformats.org/officeDocument/2006/relationships" name="SUMMARY OF SIGNIFICANT ACCOUN_3" sheetId="34" state="visible" r:id="rId34"/>
    <sheet xmlns:r="http://schemas.openxmlformats.org/officeDocument/2006/relationships" name="REVENUES (Details)"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EARNINGS PER SHARE - Computatio" sheetId="40" state="visible" r:id="rId40"/>
    <sheet xmlns:r="http://schemas.openxmlformats.org/officeDocument/2006/relationships" name="EARNINGS PER SHARE - Anti-dilut" sheetId="41" state="visible" r:id="rId41"/>
    <sheet xmlns:r="http://schemas.openxmlformats.org/officeDocument/2006/relationships" name="BALANCE SHEET COMPONENTS - Inve" sheetId="42" state="visible" r:id="rId42"/>
    <sheet xmlns:r="http://schemas.openxmlformats.org/officeDocument/2006/relationships" name="BALANCE SHEET COMPONENTS - Prop" sheetId="43" state="visible" r:id="rId43"/>
    <sheet xmlns:r="http://schemas.openxmlformats.org/officeDocument/2006/relationships" name="BALANCE SHEET COMPONENTS - Othe" sheetId="44" state="visible" r:id="rId44"/>
    <sheet xmlns:r="http://schemas.openxmlformats.org/officeDocument/2006/relationships" name="BALANCE SHEET COMPONENTS - Ot_2" sheetId="45" state="visible" r:id="rId45"/>
    <sheet xmlns:r="http://schemas.openxmlformats.org/officeDocument/2006/relationships" name="BALANCE SHEET COMPONENTS - Ot_3" sheetId="46" state="visible" r:id="rId46"/>
    <sheet xmlns:r="http://schemas.openxmlformats.org/officeDocument/2006/relationships" name="ACCRUED WARRANTY - Narrative (D" sheetId="47" state="visible" r:id="rId47"/>
    <sheet xmlns:r="http://schemas.openxmlformats.org/officeDocument/2006/relationships" name="ACCRUED WARRANTY - Warranty Obl" sheetId="48" state="visible" r:id="rId48"/>
    <sheet xmlns:r="http://schemas.openxmlformats.org/officeDocument/2006/relationships" name="DEBT - Narrative (Detail)" sheetId="49" state="visible" r:id="rId49"/>
    <sheet xmlns:r="http://schemas.openxmlformats.org/officeDocument/2006/relationships" name="DEBT - Summary of Debt (Details" sheetId="50" state="visible" r:id="rId50"/>
    <sheet xmlns:r="http://schemas.openxmlformats.org/officeDocument/2006/relationships" name="DEBT - Debt Payment Obligations" sheetId="51" state="visible" r:id="rId51"/>
    <sheet xmlns:r="http://schemas.openxmlformats.org/officeDocument/2006/relationships" name="DEBT - Summary of Debt and Inte" sheetId="52" state="visible" r:id="rId52"/>
    <sheet xmlns:r="http://schemas.openxmlformats.org/officeDocument/2006/relationships" name="COMMITMENTS AND CONTINGENCIES (" sheetId="53" state="visible" r:id="rId53"/>
    <sheet xmlns:r="http://schemas.openxmlformats.org/officeDocument/2006/relationships" name="LEASES - Narrative (Details)" sheetId="54" state="visible" r:id="rId54"/>
    <sheet xmlns:r="http://schemas.openxmlformats.org/officeDocument/2006/relationships" name="LEASES - Lease Costs (Details)" sheetId="55" state="visible" r:id="rId55"/>
    <sheet xmlns:r="http://schemas.openxmlformats.org/officeDocument/2006/relationships" name="LEASES - Operating Leases Futur" sheetId="56" state="visible" r:id="rId56"/>
    <sheet xmlns:r="http://schemas.openxmlformats.org/officeDocument/2006/relationships" name="LEASES - Weighted-average Term " sheetId="57" state="visible" r:id="rId57"/>
    <sheet xmlns:r="http://schemas.openxmlformats.org/officeDocument/2006/relationships" name="LEASES - Future Minimum Lease P" sheetId="58" state="visible" r:id="rId58"/>
    <sheet xmlns:r="http://schemas.openxmlformats.org/officeDocument/2006/relationships" name="COMMON STOCK AND TREASURY STO_2" sheetId="59" state="visible" r:id="rId59"/>
    <sheet xmlns:r="http://schemas.openxmlformats.org/officeDocument/2006/relationships" name="ACCUMULATED OTHER COMPREHENSI_2" sheetId="60" state="visible" r:id="rId60"/>
    <sheet xmlns:r="http://schemas.openxmlformats.org/officeDocument/2006/relationships" name="STOCK BASED COMPENSATION - Narr" sheetId="61" state="visible" r:id="rId61"/>
    <sheet xmlns:r="http://schemas.openxmlformats.org/officeDocument/2006/relationships" name="STOCK BASED COMPENSATION - Stoc" sheetId="62" state="visible" r:id="rId62"/>
    <sheet xmlns:r="http://schemas.openxmlformats.org/officeDocument/2006/relationships" name="STOCK BASED COMPENSATION - Opti" sheetId="63" state="visible" r:id="rId63"/>
    <sheet xmlns:r="http://schemas.openxmlformats.org/officeDocument/2006/relationships" name="STOCK BASED COMPENSATION - Summ" sheetId="64" state="visible" r:id="rId64"/>
    <sheet xmlns:r="http://schemas.openxmlformats.org/officeDocument/2006/relationships" name="INCOME TAXES (Detail)" sheetId="65" state="visible" r:id="rId65"/>
    <sheet xmlns:r="http://schemas.openxmlformats.org/officeDocument/2006/relationships" name="SEGMENT INFORMATION, REVENUES_3" sheetId="66" state="visible" r:id="rId66"/>
    <sheet xmlns:r="http://schemas.openxmlformats.org/officeDocument/2006/relationships" name="SEGMENT INFORMATION, REVENUES_4" sheetId="67" state="visible" r:id="rId67"/>
    <sheet xmlns:r="http://schemas.openxmlformats.org/officeDocument/2006/relationships" name="SEGMENT INFORMATION, REVENUES_5" sheetId="68" state="visible" r:id="rId68"/>
    <sheet xmlns:r="http://schemas.openxmlformats.org/officeDocument/2006/relationships" name="SEGMENT INFORMATION, REVENUES_6" sheetId="69" state="visible" r:id="rId69"/>
    <sheet xmlns:r="http://schemas.openxmlformats.org/officeDocument/2006/relationships" name="RELATED PARTY TRANSACTIONS AN_2"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94">
  <si>
    <t>Cover Page - shares</t>
  </si>
  <si>
    <t>3 Months Ended</t>
  </si>
  <si>
    <t>Sep. 30, 2019</t>
  </si>
  <si>
    <t>Nov. 06, 2019</t>
  </si>
  <si>
    <t>Cover page.</t>
  </si>
  <si>
    <t>Document Type</t>
  </si>
  <si>
    <t>10-Q</t>
  </si>
  <si>
    <t>Document Quarterly Report</t>
  </si>
  <si>
    <t>true</t>
  </si>
  <si>
    <t>Document Period End Focus</t>
  </si>
  <si>
    <t>Sep. 30,
		2019</t>
  </si>
  <si>
    <t>Document Transition Report</t>
  </si>
  <si>
    <t>false</t>
  </si>
  <si>
    <t>Entity File Number</t>
  </si>
  <si>
    <t>001-35300</t>
  </si>
  <si>
    <t>Entity Registrant Name</t>
  </si>
  <si>
    <t>UBIQUITI INC.</t>
  </si>
  <si>
    <t>Entity Incorporation, State or Country Code</t>
  </si>
  <si>
    <t>DE</t>
  </si>
  <si>
    <t>Entity Tax Identification Number</t>
  </si>
  <si>
    <t>32-0097377</t>
  </si>
  <si>
    <t>Entity Address, Address Line One</t>
  </si>
  <si>
    <t>685 Third Avenue</t>
  </si>
  <si>
    <t>Entity Address, Address Line Two</t>
  </si>
  <si>
    <t>27th Floor</t>
  </si>
  <si>
    <t>Entity Address, City or Town</t>
  </si>
  <si>
    <t>New York</t>
  </si>
  <si>
    <t>Entity Address, State or Province</t>
  </si>
  <si>
    <t>NY</t>
  </si>
  <si>
    <t>Entity Address, Postal Zip Code</t>
  </si>
  <si>
    <t>10017</t>
  </si>
  <si>
    <t>City Area Code</t>
  </si>
  <si>
    <t>646</t>
  </si>
  <si>
    <t>Local Phone Number</t>
  </si>
  <si>
    <t>780-7958</t>
  </si>
  <si>
    <t>Entity Current Reporting Status</t>
  </si>
  <si>
    <t>Yes</t>
  </si>
  <si>
    <t>Entity Interactive Data Current</t>
  </si>
  <si>
    <t>Entity Filer Category</t>
  </si>
  <si>
    <t>Large Accelerated Filer</t>
  </si>
  <si>
    <t>Entity Small Business</t>
  </si>
  <si>
    <t>Entity Emerging Growth Company</t>
  </si>
  <si>
    <t>Title of 12(b) Security</t>
  </si>
  <si>
    <t>Common Stock, $0.001 par value per share</t>
  </si>
  <si>
    <t>Trading Symbol</t>
  </si>
  <si>
    <t>UI</t>
  </si>
  <si>
    <t>Security Exchange Name</t>
  </si>
  <si>
    <t>NYSE</t>
  </si>
  <si>
    <t>Entity Shell Company</t>
  </si>
  <si>
    <t>Entity Common Stock, Shares Outstanding</t>
  </si>
  <si>
    <t>Amendment Flag</t>
  </si>
  <si>
    <t>Document Fiscal Year Focus</t>
  </si>
  <si>
    <t>2020</t>
  </si>
  <si>
    <t>Document Fiscal Period Focus</t>
  </si>
  <si>
    <t>Q1</t>
  </si>
  <si>
    <t>Entity Central Index Key</t>
  </si>
  <si>
    <t>0001511737</t>
  </si>
  <si>
    <t>Current Fiscal Year End Date</t>
  </si>
  <si>
    <t>--06-30</t>
  </si>
  <si>
    <t>Consolidated Balance Sheets - USD ($) $ in Thousands</t>
  </si>
  <si>
    <t>Jun. 30, 2019</t>
  </si>
  <si>
    <t>Current assets:</t>
  </si>
  <si>
    <t>Cash and cash equivalents</t>
  </si>
  <si>
    <t>Investments — short-term</t>
  </si>
  <si>
    <t>Accounts receivable, net of allowance for doubtful accounts of $666 and $203 at September 30, 2019 and June 30, 2019, respectively</t>
  </si>
  <si>
    <t>Inventories</t>
  </si>
  <si>
    <t>Vendor deposits</t>
  </si>
  <si>
    <t>Prepaid income taxes</t>
  </si>
  <si>
    <t>Prepaid expenses and other current assets</t>
  </si>
  <si>
    <t>Total current assets</t>
  </si>
  <si>
    <t>Property and equipment, net</t>
  </si>
  <si>
    <t>Operating lease right-of-use assets</t>
  </si>
  <si>
    <t>Deferred tax assets — long-term</t>
  </si>
  <si>
    <t>Investments — long-term</t>
  </si>
  <si>
    <t>Other long-term assets</t>
  </si>
  <si>
    <t>Total assets</t>
  </si>
  <si>
    <t>Current liabilities:</t>
  </si>
  <si>
    <t>Accounts payable</t>
  </si>
  <si>
    <t>Income taxes payable</t>
  </si>
  <si>
    <t>Debt — short-term</t>
  </si>
  <si>
    <t>Other current liabilities</t>
  </si>
  <si>
    <t>Total current liabilities</t>
  </si>
  <si>
    <t>Income taxes payable — long-term</t>
  </si>
  <si>
    <t>Operating lease liabilities —long-term</t>
  </si>
  <si>
    <t>Debt — long-term</t>
  </si>
  <si>
    <t>Other long-term liabilities</t>
  </si>
  <si>
    <t>Total liabilities</t>
  </si>
  <si>
    <t>Commitments and contingencies (Note 10)</t>
  </si>
  <si>
    <t xml:space="preserve"> </t>
  </si>
  <si>
    <t>Stockholders’ equity:</t>
  </si>
  <si>
    <t>Preferred stock—$0.001 par value; 50,000,000 shares authorized; none issued</t>
  </si>
  <si>
    <t>Common stock—$0.001 par value; 500,000,000 shares authorized: 65,874,455 and 69,472,568 outstanding as of September 30, 2019 and June 30, 2019, respectively</t>
  </si>
  <si>
    <t>Additional paid–in capital</t>
  </si>
  <si>
    <t>Accumulated other comprehensive income</t>
  </si>
  <si>
    <t>Retained (deficit) earnings</t>
  </si>
  <si>
    <t>Total stockholders’ equity (deficit)</t>
  </si>
  <si>
    <t>Total liabilities and stockholders’ equity</t>
  </si>
  <si>
    <t>Consolidated Balance Sheets (Parenthetical) - USD ($) $ in Thousands</t>
  </si>
  <si>
    <t>Jun. 30, 2018</t>
  </si>
  <si>
    <t>Statement of Financial Position [Abstract]</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and Comprehensive Income - USD ($) shares in Thousands, $ in Thousands</t>
  </si>
  <si>
    <t>Sep. 30, 2018</t>
  </si>
  <si>
    <t>Income Statement [Abstract]</t>
  </si>
  <si>
    <t>Revenues</t>
  </si>
  <si>
    <t>Cost of revenues</t>
  </si>
  <si>
    <t>Gross profit</t>
  </si>
  <si>
    <t>Operating expenses:</t>
  </si>
  <si>
    <t>Research and development</t>
  </si>
  <si>
    <t>Sales, general and administrative</t>
  </si>
  <si>
    <t>Total operating expenses</t>
  </si>
  <si>
    <t>Income from operations</t>
  </si>
  <si>
    <t>Interest expense and other, net</t>
  </si>
  <si>
    <t>Income before income taxes</t>
  </si>
  <si>
    <t>Provisions for income taxes</t>
  </si>
  <si>
    <t>Net income</t>
  </si>
  <si>
    <t>Net income per share of common stock:</t>
  </si>
  <si>
    <t>Basic (in usd per share)</t>
  </si>
  <si>
    <t>Diluted (in usd per share)</t>
  </si>
  <si>
    <t>Weighted average shares used in computing net income per share of common stock:</t>
  </si>
  <si>
    <t>Basic (in shares)</t>
  </si>
  <si>
    <t>Diluted (in shares)</t>
  </si>
  <si>
    <t>Other comprehensive income:</t>
  </si>
  <si>
    <t>Unrealized (losses) on available-for-sale securities</t>
  </si>
  <si>
    <t>Other comprehensive (loss)</t>
  </si>
  <si>
    <t>Comprehensive income</t>
  </si>
  <si>
    <t>Consolidated Statements of Stockholders' Equity - USD ($) $ in Thousands</t>
  </si>
  <si>
    <t>Total</t>
  </si>
  <si>
    <t>Common Stock</t>
  </si>
  <si>
    <t>Additional Paid-In Capital</t>
  </si>
  <si>
    <t>Retained Earnings (Deficit)</t>
  </si>
  <si>
    <t>Accumulated Other Comprehensive Income (Loss)</t>
  </si>
  <si>
    <t>Beginning balance (in shares) at Jun. 30, 2018</t>
  </si>
  <si>
    <t>Beginning balance at Jun. 30, 2018</t>
  </si>
  <si>
    <t>Increase (Decrease) in Stockholders' Equity [Roll Forward]</t>
  </si>
  <si>
    <t>Net Income</t>
  </si>
  <si>
    <t>Other comprehensive income (loss)</t>
  </si>
  <si>
    <t>Stock options exercised (in shares)</t>
  </si>
  <si>
    <t>Stock options exercised</t>
  </si>
  <si>
    <t>Restricted stock units issued, net of tax withholdings (in shares)</t>
  </si>
  <si>
    <t>Restricted stock units issued, net of tax withholdings</t>
  </si>
  <si>
    <t>Repurchases of Common Stock (in shares)</t>
  </si>
  <si>
    <t>Repurchases of Common Stock</t>
  </si>
  <si>
    <t>Stock-based compensation expense</t>
  </si>
  <si>
    <t>Dividends Paid on Common Stock</t>
  </si>
  <si>
    <t>Ending balance (in shares) at Sep. 30, 2018</t>
  </si>
  <si>
    <t>Ending balance at Sep. 30, 2018</t>
  </si>
  <si>
    <t>Beginning balance (in shares) at Jun. 30, 2019</t>
  </si>
  <si>
    <t>Beginning balance at Jun. 30, 2019</t>
  </si>
  <si>
    <t>Ending balance (in shares) at Sep. 30, 2019</t>
  </si>
  <si>
    <t>Ending balance at Sep. 30, 2019</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Non-cash lease expense</t>
  </si>
  <si>
    <t>Premium amortization and (discount accretion), net</t>
  </si>
  <si>
    <t>Write off unamortized debt issuance costs</t>
  </si>
  <si>
    <t>Provision for inventory obsolescence</t>
  </si>
  <si>
    <t>Provision/(recovery) for loss on vendor deposits</t>
  </si>
  <si>
    <t>Provisions for doubtful accounts</t>
  </si>
  <si>
    <t>Stock-based compensation</t>
  </si>
  <si>
    <t>Deferred Taxes</t>
  </si>
  <si>
    <t>Other, net</t>
  </si>
  <si>
    <t>Changes in operating assets and liabilities:</t>
  </si>
  <si>
    <t>Accounts receivable</t>
  </si>
  <si>
    <t>Prepaid expenses and other assets</t>
  </si>
  <si>
    <t>Deferred revenues</t>
  </si>
  <si>
    <t>Accrued and other liabilities</t>
  </si>
  <si>
    <t>Net cash provided by operating activities</t>
  </si>
  <si>
    <t>Cash Flows from Investing Activities:</t>
  </si>
  <si>
    <t>Purchase of property and equipment and other long-term assets</t>
  </si>
  <si>
    <t>Deposits on aircraft</t>
  </si>
  <si>
    <t>Purchase of investments</t>
  </si>
  <si>
    <t>Proceeds from sale of investments</t>
  </si>
  <si>
    <t>Proceeds from maturities of investments</t>
  </si>
  <si>
    <t>Net cash provided by (used in) investing activities</t>
  </si>
  <si>
    <t>Cash Flows from Financing Activities:</t>
  </si>
  <si>
    <t>Debt Issuance Costs</t>
  </si>
  <si>
    <t>Repurchases of common stock</t>
  </si>
  <si>
    <t>Payment of common stock cash dividends</t>
  </si>
  <si>
    <t>Proceeds from exercise of stock options</t>
  </si>
  <si>
    <t>Tax withholdings related to net share settlements of restricted stock units</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 net of refunds</t>
  </si>
  <si>
    <t>Interest paid</t>
  </si>
  <si>
    <t>Non-Cash Investing and Financing Activities:</t>
  </si>
  <si>
    <t>Right-of-use asset recognized</t>
  </si>
  <si>
    <t>Unpaid stock repurchases</t>
  </si>
  <si>
    <t>Unpaid property and equipment and other long-term assets</t>
  </si>
  <si>
    <t>Net unsettled investment purchases (sales and maturities)</t>
  </si>
  <si>
    <t>Term loan facility</t>
  </si>
  <si>
    <t>Proceeds from borrowing</t>
  </si>
  <si>
    <t>Repayments of debt</t>
  </si>
  <si>
    <t>Revolving credit facility</t>
  </si>
  <si>
    <t>Consolidated Statements of Stockholders' Equity (Parenthetical) - $ / shares</t>
  </si>
  <si>
    <t>12 Months Ended</t>
  </si>
  <si>
    <t>Statement of Stockholders' Equity [Abstract]</t>
  </si>
  <si>
    <t>Dividends per share (in dollars per share)</t>
  </si>
  <si>
    <t>BUSINESS AND BASIS OF PRESENTATION</t>
  </si>
  <si>
    <t>Organization, Consolidation and Presentation of Financial Statements [Abstract]</t>
  </si>
  <si>
    <t>BUSINESS AND BASIS OF PRESENTATION Business — Ubiquiti Inc. and its wholly owned subsidiaries (collectively, “Ubiquiti” or the “Company”) develop high performance networking technology for service providers, enterprises, and consumers globally. The Company operates on a fiscal year ending June 30. In this Quarterly Report, the fiscal year ending June 30, 2020 is referred to as “fiscal 2020” and the fiscal year ended June 30, 2019 is referred to as “fiscal 2019”. Basis of Presentation — The Company's consolidated financial statements and accompanying note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19 balance sheet was derived from the audi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19, included in its Annual Report on Form 10-K, as filed with the SEC on August 21, 2019 (the “Annual Report”). The results of operations for the three months ended September 30, 2019 are not necessarily indicative of the results to be expected for any future periods.</t>
  </si>
  <si>
    <t>SUMMARY OF SIGNIFICANT ACCOUNTING POLICIES</t>
  </si>
  <si>
    <t>Accounting Policies [Abstract]</t>
  </si>
  <si>
    <t>SUMMARY OF SIGNIFICANT ACCOUNTING POLICIES The Company’s significant accounting policies are disclosed in its audited consolidated financial statements for the year ended June 30, 2019, included in the Annual Report on Form 10-K. Except as noted below, there have been no other changes to the Company’s significant accounting policies as discussed in the Annual Report. Use of Estimates The preparation of financial statements in conformity with U.S. GAAP requires management to make estimates and assumptions that affect the amounts reported and disclosed in the consolidated financial statements and the accompanying notes. Those estimated assumptions include, but are not limited to, revenue recognition and deferred revenue; allowance for doubtful accounts and sales return reserves; inventory valuation and vendor deposits; accounting for income taxes, including the valuation allowance on deferred tax assets and reserves for uncertain tax positions; determinations of fair value for stock-based awards; estimate of incremental borrowing rate for determining the present value of future lease payments; and valuation of warranty accruals. We evaluate our estimates and assumptions based on historical experience and other assumptions that are believed to be reasonable under the circumstances. Actual results could differ materially from those estimates. Leases At contract inception, the Company determines if an arrangement is a lease, or contains a lease, of an identified asset for which the Company has the right to obtain substantially all of the economic benefits from its use and the right to direct its use. Right-of-use (“ROU”) assets represent the Company’s right to use an underlying asset for the lease term, while lease liabilities represent the Company’s obligation to make lease payments arising from the lease. Operating lease ROU assets and liabilities are recognized at lease commencement date based on the present value of lease payments over the lease term. The implicit discount rate in the Company’s leases generally cannot readily be determined and therefore, the Company uses its incremental borrowing rate based on information available at lease commencement date in determining the present value of future payments. ROU assets are determined based upon the calculated lease liability, adjusted by unamortized initial direct costs, unamortized lease incentives received and cumulative deferred or prepaid lease payments. The Company has options to renew or terminate certain leases. These options are included in the determination of lease term when it is reasonably certain that the Company will exercise such options. The Company does not separate lease and non-lease components in determining ROU assets or lease liabilities for operating leases. Additionally, the Company does not recognize ROU assets or lease liabilities for leases with original terms or renewals of one year or less. Lease expense for our operating leases is recognized on a straight-line basis over the term of the lease. Recently Adopted Accounting Pronouncements Leases In February 2016, the Financial Accounting Standards Board ("FASB") issued Accounting Standard Update ("ASU") No. 2016-02, Leases ("ASU 2016-02") and in July 2018, the FASB issued ASU 2018-11, Leases (Topic 842): Targeted Improvements ("ASU 2018-11") (collectively referred to as "ASC 842"). This guidance requires the recognition of ROU assets and lease liabilities, arising from financing and operating leases, on the consolidated balance sheet, along with additional qualitative and quantitative disclosures.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date). Under the transition method using the second application date, a company initially applies the new leases standard at the adoption date and recognizes a cumulative-effect adjustment to the opening balance of retained earnings in the period of adoption. The Company adopted the guidance on July 1, 2019, beginning of our fiscal year 2020, using the modified retrospective transition method and initially applied the transition provisions at July 1, 2019, which allowed us to continue to apply the legacy guidance in ASC 840 for periods prior to fiscal 2019.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o apply the short-term lease exception, which allows us to keep leases with an initial term of twelve months or less off the balance sheet. • to account for each separate lease component of a contract and its associated non-lease components as a single-lease component for all our leases.</t>
  </si>
  <si>
    <t>REVENUES</t>
  </si>
  <si>
    <t>Revenue from Contract with Customer [Abstract]</t>
  </si>
  <si>
    <t xml:space="preserve">REVENUES Revenue is primarily generated from the sale of hardware as well as the related implied post contract services ("PCS").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5 of Notes to Consolidated Financial Statements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September 30, 2019 and June 30, 2019, the Company’s customer deposits were $2.9 million and $3.0 million, respectively. As of September 30, 2019, the Company’s deferred revenue, included in current liabilities and non-current liabilities, was $16.5 million and $6.3 million, respectively. </t>
  </si>
  <si>
    <t>FAIR VALUE OF FINANCIAL INSTRUMENTS</t>
  </si>
  <si>
    <t>Fair Value Disclosures [Abstract]</t>
  </si>
  <si>
    <t>FAIR VALUE OF FINANCIAL INSTRUMENTS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A financial instrument's classification within the fair value hierarchy is based upon the lowest level of any input that is significant to the fair value measurement. Three levels of inputs may be used to measure fair value: Level 1 —Quoted prices in active markets for identical assets or liabilities; Level 2 —Inputs other than the quoted prices in active markets, that are observable either directly or indirectly; Level 3 —Unobservable inputs based on the Company's own assumption. The Company records securities available-for-sale at fair value on a recurring basis. We classify our investments within Level 1 or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quality investment grade securities from diverse issuers. The valuation techniques used to measure the fair value of our marketable securities incorporate bond terms and conditions, current performance data, proprietary pricing models, real time quotes from contributing dealers, trade prices and other market data. The Company held no Level 3 financial instruments as of September 30, 2019 and June 30, 2019. The following tables summarize the Company's financial instruments' adjusted cost, gross unrealized gains and losses, and fair value by significant investment category as of September 30, 2019 and June 30, 2019 (in thousands): September 30, 2019 Adjusted Cost Gross Unrealized Gains Gross Unrealized Losses Fair Value Cash and Cash Equivalents (1) Short-Term Investments Long-Term Investments Level 1 Money market funds $ 200 $ — $ — $ 200 $ 200 $ — $ — Subtotal $ 200 $ — $ — $ 200 $ 200 $ — $ — Level 2 Corporate securities 47,928 241 (4) 48,165 — 28,617 19,548 U.S agency securities 3,785 3 — 3,788 — 3,788 — Subtotal $ 51,713 $ 244 $ (4) $ 51,953 $ — $ 32,405 $ 19,548 Total $ 51,913 $ 244 $ (4) $ 52,153 $ 200 $ 32,405 $ 19,548 (1) Cash and cash equivalents on the consolidated balance sheets includes securities that have a maturity of three months or less at the date of purchase. The carrying amount approximates fair value, primarily due to the short maturity of cash equivalent instruments. June 30, 2019 Adjusted Cost Gross Unrealized Gains Gross Unrealized Losses Fair Value Cash and Cash Equivalents (1) Short-Term Investments Long-Term Investments Level 1 Money market funds $ 1,328 $ — $ — $ 1,328 $ 1,328 $ — $ — Subtotal $ 1,328 $ — $ — $ 1,328 $ 1,328 $ — $ — Level 2 Commercial paper $ 1,123 $ — $ — $ 1,123 $ 524 $ 599 $ — Corporate securities 83,568 372 (2) 83,938 — 57,377 26,561 U.S agency securities 4,702 4 — 4,706 — 3,712 994 US Government Bonds 12,189 20 (1) 12,208 — 8,178 4,030 Subtotal $ 101,582 $ 396 $ (3) $ 101,975 $ 524 $ 69,866 $ 31,585 Total $ 102,910 $ 396 $ (3) $ 103,303 $ 1,852 $ 69,866 $ 31,585 (1) Cash and cash equivalents on the consolidated balance sheets includes securities that have a maturity of three months or less at the date of purchase. The carrying amount approximates fair value, primarily due to the short maturity of cash equivalent instruments. During the three months ended September 30, 2019 the Company reclassified realized net gain of $0.2 million to earnings from accumulated other comprehensive income related to unrealized gains or losses. For the three months ended September 30, 2018, total realized net gains reclassified from accumulated other comprehensive income related to unrealized gains or losses were immaterial. During the three months ended September 30, 2019 and 2018, we had $0.5 million and $0.6 million, respectively, of interest income on our investment securities. The following table represents the Company's marketable securities that had been in continuous unrealized loss position for less than 12 months and for 12 months or greater as of September 30, 2019 and June 30, 2019 (in thousands): September 30, 2019 Continuous Unrealized Losses Less than 12 Months 12 Months or Greater Total Fair Value of marketable securities $ 5,922 $ — $ 5,922 Unrealized Loss $ (4) $ — $ (4) June 30, 2019 Continuous Unrealized Losses Less than 12 Months 12 Months or Greater Total Fair Value of marketable securities $ 8,072 $ — $ 8,072 Unrealized Loss $ (3) $ — $ (3) Based on evaluation of securities that have been in a continuous loss position, we did not recognize any other-than-temporary impairment charges during the three months ended September 30, 2019 and 2018. The following table represents the adjusted costs and fair value of investment by contractual maturity as of September 30, 2019 (in thousands): Available-For-Sale Adjusted Cost Fair Value Due within 1 year and money market funds $ 32,483 $ 32,605 Due after 1 year through 5 years 19,430 19,548 Total $ 51,913 $ 52,153 For certain of the Company’s financial instruments, other than those presented in the disclosures above, including cash, accounts receivable, accounts payable and other current liabilities, the carrying amounts approximate fair value due to their short maturities. As of September 30, 2019 and June 30, 2019, the Company had an outstanding loan associated with its credit facilities, which are carried at historical cost. The fair value of the Company’s debt disclosed below was estimated based on the current rates offered to the Company for debt with similar terms and remaining maturities and was a Level 2 measurement. As of September 30, 2019 and June 30, 2019, the fair value of the Company's debt carried at historical cost was $648.8 million and $497.5 million, respectively.</t>
  </si>
  <si>
    <t>EARNINGS PER SHARE</t>
  </si>
  <si>
    <t>Earnings Per Share [Abstract]</t>
  </si>
  <si>
    <t xml:space="preserve">EARNINGS PER SHAREThe following table sets forth the computation of basic and diluted earnings per share for the periods indicated (in thousands, except per share data): Three Months Ended September 30, 2019 2018 Numerator: Net income $ 98,146 $ 85,703 Denominator: Weighted-average shares used in computing basic earnings per share 68,390 73,774 Add—dilutive potential common shares: Stock options 41 118 Restricted stock units 53 71 Weighted-average shares used in computing diluted net income per share 68,484 73,963 Net income per share of common stock: Basic $ 1.44 $ 1.16 Diluted $ 1.43 $ 1.16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as including them would have been anti-dilutive for the period (in thousands): Three Months Ended September 30, 2019 2018 Restricted stock units 11 1 </t>
  </si>
  <si>
    <t>BALANCE SHEET COMPONENTS</t>
  </si>
  <si>
    <t>Balance Sheet Related Disclosures [Abstract]</t>
  </si>
  <si>
    <t xml:space="preserve">BALANCE SHEET COMPONENTS Inventories Inventories consisted of the following (in thousands): September 30, 2019 June 30, 2019 Finished goods $ 240,794 $ 260,895 Raw materials 3,318 3,386 Total $ 244,112 $ 264,281 Property and Equipment, Net Property and equipment, net consisted of the following (in thousands): September 30, 2019 June 30, 2019 Testing equipment $ 11,861 $ 10,258 Leasehold improvements 11,798 11,712 Tooling equipment 11,444 10,624 Computer and other equipment 7,456 7,264 Software 6,932 6,870 Furniture and fixtures 2,145 2,083 Property and Equipment, Gross 51,636 48,811 Less: Accumulated depreciation (36,969) (35,193) Property and Equipment, Net $ 14,667 $ 13,618 Other Long-term Assets Other long-term assets consisted of the following (in thousands): September 30, 2019 June 30, 2019 Intangible assets, net (1) $ 3,206 $ 3,257 Private equity investment (2) 5,000 5,000 Hong Kong tax deposit (3) 19,960 19,960 Deposits on aircraft (4) 57,000 42,000 Other long-term assets 4,826 3,724 Total $ 89,992 $ 73,941 (1) Accumulated amortization was $1.6 million and $1.6 million as of September 30, 2019 and June 30, 2019, respectively. (2) During fiscal 2019, the Company entered into a $5 million strategic cost method investment where the Company acquired preferred stock. The shares were recorded at cost in Other Long-Term Assets on our Consolidated Balance Sheet. We elected to use the measurement alternative, defined as cost, less impairments, as adjusted up or down based on observable price changes in orderly transactions for identical or similar investments of the same issuer.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 As of September 30, 2019, there has been no change in the carrying amount of our equity investment. (3) The Company made a total of $20.0 million of deposits with the Hong Kong Inland Revenue Department ("IRD") in connection with extending the statute of limitation for income tax examinations currently under audit for the 2010-2012 tax years. Of that amount, $13.4 million was made during fiscal year 2019 and $6.6 million made during fiscal year 2018. We expect the $20 million of deposits made with the IRD to be refunded upon completion of the audit. See Note 14, to the consolidated financial statements, for additional details regarding this ongoing tax audit. (4) The Company has made $57 million in deposits related to the purchase of an airplane that is expected to be completed and delivered during calendar year 2020. As a result of an independent security study, the Company's independent directors approved the purchase of the airplane, which Mr. Pera will be expected to use for all business and personal air travel. Other Current Liabilities Other current liabilities consisted of the following (in thousands): September 30, 2019 June 30, 2019 Deferred revenue — short-term $ 16,520 15,338 Accrued expenses 29,715 14,203 Lease liability— current 6,777 — Warranty accrual 4,793 4,518 Accrued compensation and benefits 3,559 3,866 Customer deposits 2,875 2,982 Reserve for sales returns 1,036 783 Other payables 47,840 42,543 Total $ 113,115 $ 84,233 Other Long-Term Liabilities Other long-term liabilities consisted of the following (in thousands): September 30, 2019 June 30, 2019 Deferred Revenue — long-term $ 6,268 $ 6,525 Other long-term liabilities 1,710 1,915 Total $ 7,978 $ 8,440 </t>
  </si>
  <si>
    <t>ACCRUED WARRANTY</t>
  </si>
  <si>
    <t>Product Warranties Disclosures [Abstract]</t>
  </si>
  <si>
    <t xml:space="preserve">ACCRUED WARRANTY The Company offers warranties on certain products, generally a period of one year, and records a liability for the estimated future costs associated with potential warranty claims. The warranty costs are reflected in the Company’s consolidated statements of operations and comprehensive income within cost of revenues. The warranties are typically in effect for twelve months from the distributor’s purchase date of the product.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replacement cost of defective products, which it also factors into its warranty liability assessment. Warranty obligations, included in other current liabilities, were as follows (in thousands): Three Months Ended September 30, 2019 2018 Beginning balance $ 4,518 $ 3,840 Accruals for warranties issued during the period 2,486 1,699 Changes in liability for pre-existing warranties during the period (112) 126 Settlements made during the period (2,099) (1,571) Ending balance $ 4,793 $ 4,094 </t>
  </si>
  <si>
    <t>DEBT</t>
  </si>
  <si>
    <t>Debt Disclosure [Abstract]</t>
  </si>
  <si>
    <t>DEBT On September 9, 2019, Ubiquiti Inc., as borrower, Ubiquiti International Holding Company Limited (the "Cayman Borrower"), as a released party, and certain subsidiaries entered into the Third Amendment (the "Third Amendment") to the Second Amended &amp; Restated Credit Agreement, dated January 17, 2018 (as amended by the First Amendment, dated as of June 19, 2018, and the Second Amendment dated as of March 15, 2019, the "Second A&amp;R Credit Agreement", and as further amended by the Third Amendment, the "Credit Agreement") with Wells Fargo Bank, National Association ("Wells Fargo"), the other financial institutions named as lenders therein, and Wells Fargo as administrative agent and collateral agent for the lenders, that provides for a $700 million senior secured revolving credit facility (the "Revolving Facility") and a $500 million senior secured term loan facility (the "Term Facility", together with the Revolving Facility, the "Facilities"), with an option to request increases in the amounts of such credit facilities by up to an additional $400 million in the aggregate. The maturity date for the credit facility remains at January 17, 2023. In addition, the Third Amendment (a) released the Cayman Borrower from its obligations as a borrower under the Second A&amp;R Credit Agreement, (b) released all of the foreign subsidiaries that were previously party to the Second A&amp;R Credit Agreement as guarantors of the obligations of the released Cayman Borrower and (c) made conforming amendments to the provisions of the Second A&amp;R Credit Agreement and other loan documents to reflect the release from the Second A&amp;R Credit Agreement. The Third Amendment also modified certain definitions and certain covenants relating to indebtedness and investments. The Third Amendment replaced the Company's existing $400 million senior secured revolving facility and $500 million senior secured term loan facility under the Second A&amp;R Credit Agreement. At the closing of the Third Amendment, the Term Facility was fully drawn, of which $462.5 million and $0.5 million was used to repay the prior term facility under the Second A&amp;R Credit Agreement for principal and interest, respectively. Additionally, $120.0 million was drawn under the Revolving Facility. The Company incurred $3.1 million of debt issuance costs which are capitalized and amortized as interest expense over the life of the facilities. Our Debt consisted of the following (in thousands): September 30, 2019 June 30, 2019 Term Loan - short term $ 25,000 $ 31,250 Debt issuance costs, net (933) (575) Total Debt - short term 24,067 30,675 Term Loan - long term 468,750 431,250 Revolver - long term 155,000 35,000 Debt issuance costs, net (2,286) (1,550) Total Debt - long term $ 621,464 $ 464,700 The Revolving Facility includes a sub-limit of $10.0 million for letters of credit and a sub-limit of $25.0 million for swingline loans. The Facilities are available for working capital and general corporate purposes that comply with the terms of the Credit Agreement, including to finance the repurchase of the Company's common stock or to make dividends to the holders of the Company's common stock. Under the Credit Agreement, revolving loans and swingline loans may be borrowed, repaid and reborrowed until January 17, 2023, at which time all amounts borrowed must be repaid. The term loan is payable in quarterly installments of 1.25% of the original principal amount of the term loan, in each case plus accrued and unpaid interest. Revolving, swingline and term loans may be prepaid at any time without penalty. Revolving and term loans bear interest, at the Company’s option, at either (i) a floating rate per annum equal to the base rate plus a margin of between 0.50% and 1.25%, depending on the Company’s consolidated total leverage ratio as of the most recently ended fiscal quarter or (ii) a floating per annum rate equal to the applicable LIBOR rate (or replacement rate) for a specified period, plus a margin of between 1.50% and 2.25%, depending on the Company’s consolidated total leverage ratio as of the most recently ended fiscal quarter. Swingline loans bear interest at a floating rate per annum equal to the base rate plus a margin of between 0.50% and 1.25%, depending on the Company’s consolidated total leverage ratio as of the most recently ended fiscal quarter. Base rate is defined as the greatest of (A) Wells Fargo's prime rate, (B) the federal funds rate plus 0.50% or (C) the applicable LIBOR rate (or replacement rate) for a period of one month plus 1.00%. A default interest rate shall apply on all obligations during certain events of default under the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Credit Agreement requires the Company to maintain during the term of the Facilities (i) a maximum consolidated total leverage ratio of 3.25 to 1.00 and (ii) a minimum consolidated interest coverage ratio of 3.5 to 1.00. In addition, the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Credit Agreement. The obligations of Ubiquiti Inc. and certain domestic subsidiaries, if any, under the Credit Agreement are required to be guaranteed by such domestic subsidiaries (the "Domestic Guarantors") and are collateralized by substantially all assets (excluding intellectual property) of Ubiquiti Inc. and the Domestic Guarantors. Third Amendment As of September 30, 2019, $493.8 million was outstanding on the Term Facility and $155.0 million on the Revolving Facility, leaving $545.0 million available on the Revolving Facility. Under the Credit Agreement, during the three months ended September 30, 2019, the Company made aggregate payments of $10.7 million under the Term Facility, of which $6.3 million was repayment of principal and $4.4 million was payment of interest. During the three months ended September 30, 2019, the Company made no principal payments against the Revolving Facility, however, made $0.4 million payment of interest. As of September 30, 2019, the interest rate on the term loan was 3.79%. As of October 31, 2019, the most currently available reset date, the Term Facility has an interest rate of 3.54%. The table below shows the respective interest rates as of September 30, 2019, in addition to the interest rate reset dates as available for each revolver draw. Debt Payment Obligations Interest Rate as of September 30, 2019 Rate Reset Date Reset Rate $120 Million Revolver 3.79 % 10/9/2019 3.69 % $35 Million Revolver 3.79 % 10/31/2019 3.54 % The following table summarizes our estimated debt and interest payment obligations as of September 30, 2019, for the remainder of fiscal 2020 and future fiscal years (in thousands): 2020 (remainder) 2021 2022 2023 2024 Thereafter Total Debt payment obligations $ 18,750 $ 25,000 $ 25,000 $ 580,000 $ — $ — $ 648,750 Interest and other payments on debt payment obligations (1) 19,582 25,245 24,284 12,958 — — 82,069 Total $ 38,332 $ 50,245 $ 49,284 $ 592,958 $ — $ — $ 730,819 (1) - Interest payments are calculated based on the applicable rates and payment dates as of September 30, 2019. Although our interest rates on our debt obligations may vary, we have assumed the most recent available interest rates for all periods presented.</t>
  </si>
  <si>
    <t>COMMITMENTS AND CONTINGENCIES</t>
  </si>
  <si>
    <t>Commitments and Contingencies Disclosure [Abstract]</t>
  </si>
  <si>
    <t>COMMITMENTS AND CONTINGENCIES Operating Leases See Note 9- Leases for future minimum lease payments under non-cancelable operating leases as of September 30, 2019 and June 30, 2019. Purchase Obligations We subcontract with third parties to manufacture our products. During the normal course of business, our contract manufacturers procure components and manufacture products based upon orders placed by us. If we cancel all or part of the orders, we may still be liable to the contract manufacturers for the cost of the components purchased by the subcontractors to manufacture our products. We periodically review the potential liability, and as of September 30, 2019, we have recorded purchase obligation liability of $5.9 million related to component purchase commitments. There have been no other significant liabilities for cancellations recorded as of September 30, 2019. Our consolidated financial position and results of operations could be negatively impacted if we were required to compensate the contract manufacturers for any unrecorded liabilities incurred. We may be subject to additional purchase obligations for components ordered by our contract manufacturers based on manufacturing forecasts we provide them each month. We estimate the amount of these additional purchase obligation to range from $143.8 million to $153.1 million as of September 30, 2019, depending upon the timing of orders placed for these components by our manufacturers. Other Obligations As of September 30, 2019, the Company has other obligations of $4.6 million which consisted primarily of commitments related to research and development projects. As of September 30, 2019, the Company has an outstanding payment due on an aircraft of $7.5 million. See Note 6- Balance Sheet Components of the Notes to our Consolidated Financial Statements, included in Part I, Item 1, of this Quarterly Report on Form 10-Q.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6 (the “’296 Patent”), 7,729,728 (the “’728 Patent”), and 6,611,231 (the “’231 Patent and, collectively, the “Patents-in-Suit”). The ‘296 and ‘728 Patents are entitled “Forced Beam Switching in Wireless Communication Systems Having Smart Antennas.” The ‘231 Patent is entitled “Wireless Packet Switched Communications Systems and Networks Using Adaptively Steered Antenna Arrays.” Vivato amended its complaint on June 23, 2017 and again on July 6, 2017. According to the complaint, the products accused of infringing the Patents-in-Suit include Wi-Fi access points and routers supporting MU-MIMO, including without limitation access points and routers utilizing the IEEE 802.11ac-2013 standard. Vivato has also filed nine other lawsuits asserting the same patents against other defendants in the Central District of California. On October 2, 2017, the ten cases were consolidated into a single action for all purposes except trial. On March 19, 2018, the Company and the remaining defendants in the consolidated action moved to stay the case (the “Motion to Stay”) pending completion of certain inter partes review proceedings before the Patent Trial and Appeal Board. On April 9, 2018, the Court held a hearing on the Motion to Stay, and, on April 11, 2018, the Court granted the motion. On February 11, 2019, the Court maintained the stay pending a status conference scheduled for December 2, 2019.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SEC Subpoena As previously disclosed on the Form 8-K filed by the Company on February 20, 2018, on February 13, 2018, the Securities and Exchange Commission (the “SEC”) issued subpoenas to the Company and certain of the Company’s officers requesting documents and information relating to a range of topics, including metrics relating to the Ubiquiti Community, accounting practices, financial information, auditors, international trade practices, and relationships with distributors and various other third parties. The Company has responded to the requests and intends to cooperate fully with the SEC. As the SEC’s investigation is ongoing, we cannot currently predict the timing or the outcome of such investigation. Shareholder Class Actions On February 21, 2018, a purported class action, captioned Paul Vanderheiden v. Ubiquiti Networks, Inc. et al., No. 18-cv-01620 (the “Vanderheiden Action”), was filed in the United States District Court for the Southern District of New York against the Company and certain of its current and former officers. The Vanderheiden Action complaint alleges that the defendants violated Sections 10(b) and 20(a) of the Securities Exchange Act of 1934 and Rule 10b-5 promulgated thereunder by making false and/or misleading statements, including purported overstatements of the Company’s online community user engagement metrics and accounts receivable. On February 28, 2018 and March 13, 2018, substantially similar purported class actions, captioned Xiya Qian v. Ubiquiti Networks, Inc. et al., No. 18-cv-01841 (the “Qian Action”) and John Kho v. Ubiquiti Networks, Inc. et al., No. 18-cv-02242 (the “Kho Action”, together with the Vanderheiden Action and the Qian Action, the “Class Actions”), respectively, were filed in the United States District Court for the Southern District of New York. On October 24, 2018, the court consolidated the Class Actions and appointed lead plaintiff and lead counsel (the “Consolidated Class Action”). Plaintiff filed its Consolidated Amended Complaint on December 24, 2018. On March 21, 2019, Defendants informed the Court that they were prepared to move to dismiss the Consolidated Amended Complaint but that, consistent with the Court's individual practices, they would refrain from filing that motion pending receipt of further guidance from the Court. While the Company believes that the Consolidated Class Action is without merit and plans to vigorously defend itself, there can be no assurance that the Company will prevail. The Company cannot currently estimate the possible loss or range of losses, if any, that it may experience in connection with this litigation. On October 16, 2019, the parties in the Consolidated Class Action reached an agreement in principle to settle the Consolidated Class Action (the “Proposed Settlement”). Certain insurers of the Company have agreed to fully fund the Proposed Settlement, including any award of attorneys’ fees to Plaintiff’s counsel. The Proposed Settlement remains subject to definitive documentation and court approval. Shareholder Derivative Actions &amp; Section 220 Demand On March 13, 2018, Anthony Franchi filed a shareholder derivative complaint in the Superior Court of the State of California, County of San Mateo against the Company’s directors, and certain of its officers (the “Franchi Action”). The Company is named as a nominal defendant. The complaint asserts claims against all individual defendants for breach of fiduciary duty for disseminating false and misleading information and failure to maintain internal controls and unjust enrichment. Additional claims are asserted against Robert Pera for breach of fiduciary duty for insider selling and misappropriation of information, as well as the violation of California Corporations Code § 25402. The allegations in support of these claims are similar to the allegations made in the Consolidated Class Actions. Plaintiff seeks a judgment on behalf of the Company for all damages incurred or that will be incurred as a result of the alleged breaches of fiduciary duty by the individual defendants, a judgment ordering disgorgement of all profits, benefits, and other compensation obtained by the individual defendants, a judgment directing the Company to reform its governance and internal procedures, and attorneys’ fees and other costs. The Company moved for a stay of the derivative action pending resolution of the Consolidated Class Action. The court denied the Company's motion, but stayed discovery until the resolution of any motion to dismiss the Consolidated Class Action. On August 27, 2018, the individual defendants and nominal defendant Ubiquiti demurred to the Franchi Action. Plaintiff filed an omnibus response on October 5, 2018 and defendants filed replies on October 22, 2018. The demurrers are pending before the Court. On June 4, 2018, Ubiquiti stockholder Richard Gericke served a demand to inspect the Company’s books and records pursuant to Section 220 of the Delaware General Corporation Law. The Company commenced its production of documents responding to Mr. Gericke’s requests for records on August 22, 2018 and completed its production on October 10, 2018. In addition to serving his Section 220 demand, Mr. Gericke sought leave to intervene in the Franchi Action. Mr. Gericke’s motion was denied without prejudice on November 30, 2018. On March 11, 2019, Mr. Gericke filed a shareholder derivative complaint in the Court of Chancery for the State of Delaware against the Company’s directors and certain of its officers (the “Gericke Action”, and together with the Franchi Action, the “Derivative Action” ). The Company is named as a nominal defendant. The complaint asserts claims against all defendants for breach of fiduciary duty, waste of corporate assets, and unjust enrichment. The allegations in support of these claims are similar to the allegations made in the Franchi Action. Plaintiff seeks a judgment on behalf of the Company for the damages sustained by the individual defendants’ alleged wrongdoing, an award to the Company of restitution from the individual defendants, an award to Plaintiff of the costs and disbursements of the action, including attorneys’ fees, and an order directing the Company to take action to reform and improve corporate governance and internal procedures. On October 14, 2019, the parties entered into an agreement in principle to settle the Derivative Actions pursuant to which the Company agreed to adopt certain corporate governance modifications and commitments (the “Proposed Derivative Settlement”). The Proposed Derivative Settlement remains subject to definitive documentation and approval by the California Superior Court. Any award of attorneys’ fees to Plaintiffs’ counsel in connection with the Proposed Derivative Settlement will be fully funded by certain of the Company’s insurers. On November 1, 2019, the Court of Chancery entered an order staying the Gericke Action. On November 7, 2019, the parties in the Franchi Action jointly submitted to the California Superior Court a stipulation staying the case pending the Court’s review and approval of the Proposed Derivative Settlement. The California Superior Court has scheduled a preliminary approval hearing on the Proposed Derivative Settlement for December 18, 2019.</t>
  </si>
  <si>
    <t>LEASES</t>
  </si>
  <si>
    <t>Leases [Abstract]</t>
  </si>
  <si>
    <t xml:space="preserve">LEASESOn July 1, 2019, we adopted the new accounting standard ASC 842, Leases, using the modified retrospective method. We elected this adoption date as our date of initial application. As a result, we have not updated financial information related to, nor have we provided disclosures required under ASC 842 for, periods prior to July 1, 2019. The primary changes to our policies relate to recognizing most leases on our consolidated balance sheet as liabilities with corresponding right-of-use ("ROU") assets. The Company has entered into agreements under which we lease various real estate spaces in North America, Europe and Asia Pacific, under non-cancellable leases that expire on various dates through fiscal 2026. Some of our leases include options to extend the term of such leases for a period from 12 months to 60 months, and/or have options to early terminate the lease. As of September 30, 2019, we did include such options in determining the lease terms for certain of our leases because when we were reasonably certain that we would exercise those options. Most of our leases require us to pay certain operating expenses in addition to base rent, such as taxes, insurance and maintenance costs. Practical Expedients The modified retrospective approach included a package of optional practical expedient that we elected to apply. Among other things, these expedients permitted us not to reassess prior conclusions regarding lease identification, lease classification and initial direct costs under ASC 842. The Company does not separate lease and non-lease components in determining ROU assets or lease liabilities for real estate leases. Additionally, the Company does not recognize ROU assets or lease liabilities for leases with original terms or renewals of one year or less. The following table summarizes our lease costs for the three months ended September 30, 2019 (in thousands): Financial Statement Classification September 30, 2019 Operating lease costs: Fixed lease costs Operating expenses $ 1,574 Fixed lease costs Cost of revenues 514 Variable lease costs Operating expenses 102 Variable lease costs Cost of revenues 93 Total lease costs $ 2,283 The operating lease costs in the table above include costs for long-term and short-term leases. Total short-term costs for the three months ended September 30, 2019 was $38.6 thousand. Variable lease costs primarily include maintenance, utilities and operating expenses that are incremental to the fixed base rent payments and are excluded from the calculation of operating lease liabilities and ROU assets. For the three months ended September 30, 2019, cash paid for amounts associated with our operating lease liabilities were approximately $2.2 million which were classified as operating activities in the consolidated statement of cash flows. The following table shows our undiscounted future fixed payment obligations under our recognized operating leases and a reconciliation to the operating lease liabilities as of September 30, 2019: Remainder of Fiscal 2020 $ 5,784 Fiscal 2021 5,726 Fiscal 2022 2,744 Fiscal 2023 2,335 Fiscal 2024 2,175 Thereafter 7,476 Total future fixed operating lease payments $ 26,240 Less: Imputed interest $ 2,916 Total operating lease liabilities $ 23,324 Weighted-average remaining lease term - operating leases 6 years Weighted-average discount rate - operating leases 4.0 % Due to our election to apply the effective date method of adoption for ASC 842, we have included the following additional disclosure under our historical lease accounting under ASC 840. As of June 30, 2019, future minimum lease payments under non-cancelable operating lease were as follows (in thousands): Fiscal 2020 $ 7,395 Fiscal 2021 5,509 Fiscal 2022 2,639 Fiscal 2023 2,205 Fiscal 2024 1,982 Thereafter 7,116 Total future minimum annual payments $ 26,846 Fiscal 2019 rent expense under operating leases $7.8 million </t>
  </si>
  <si>
    <t>COMMON STOCK AND TREASURY STOCK</t>
  </si>
  <si>
    <t>Equity [Abstract]</t>
  </si>
  <si>
    <t>COMMON STOCK AND TREASURY STOCK Common Stock Repurchases On August 6, 2019, the Company's Board of Directors approved a $500 million stock repurchase program (the "August Program"). Under the August Program, the Company is authorized to repurchase up to $500 million of common stock, in addition to the remaining balance under the stock repurchase program, announced on November 9, 2018 (the "2018 November Program"). The August Program expires on December 31, 2020. As of August 12, 2019, the Company had no remaining balance available for share repurchase under the 2018 November Program. The following table provides information with respect to the Company's share repurchase programs and the activity under the available share repurchase programs during the three months ended September 30, 2019 (in millions, except share and per share amounts): Date of Publicly Announced Program Amount of Publicly Announced Program Total Number of Shares Purchased as Part of Publicly Announced Programs Average Price Paid per Share Total Aggregate Amount Paid Period of Purchases Estimated Remaining Balance Available for Share Repurchases under the Program Expiration date of Program November 9, 2018 $200 million 293,709 $121.86 $35.8 July 8, 2019 - August 12, 2019 $— 12/31/2019 August 9, 2019 $500 million 3,341,825 $113.84 $380.4 August 12, 2019 - September 30, 2019 $119.6 12/31/2020</t>
  </si>
  <si>
    <t>ACCUMULATED OTHER COMPREHENSIVE INCOME</t>
  </si>
  <si>
    <t>Stockholders' Equity Note [Abstract]</t>
  </si>
  <si>
    <t>ACCUMULATED OTHER COMPREHENSIVE INCOMEComprehensive income consists of two components, net income and other comprehensive income. Other comprehensive income refers to gains and losses that are recorded as an element of stockholders' equity but are excluded from net income pursuant to GAAP.  For the three months ended September 30, 2019 and 2018, the Company's accumulated other comprehensive income includes $0.2 million and $0.1 million, respectively net unrealized losses from our available-for-sale securities.</t>
  </si>
  <si>
    <t>STOCK BASED COMPENSATION</t>
  </si>
  <si>
    <t>Share-based Payment Arrangement [Abstract]</t>
  </si>
  <si>
    <t>STOCK BASED COMPENSATION Stock-Based Compensation Plans The Company’s 2010 Equity Incentive Plan and 2005 Equity Incentive Plan are described in its Annual Report. As of September 30, 2019, the Company had 9,992,417 authorized shares available for future issuance under all of its stock incentive plans. Stock-Based Compensation The following table shows total stock-based compensation expense included in the Consolidated Statements of Operations and Comprehensive Income for the three months ended September 30, 2019 and 2018 (in thousands): Three Months Ended September 30, 2019 2018 Cost of revenues $ 32 $ 33 Research and development 481 467 Sales, general and administrative 176 275 $ 689 $ 775 Stock Options The following is a summary of option activity for the Company’s stock incentive plans for the three months ended September 30, 2019: Common Stock Options Outstanding Number Weighted Weighted Aggregate Balance, June 30, 2019 44,847 $ 9.50 2.78 $ 5,472 Exercised (678) $ 5.12 Balance, September 30, 2019 44,169 $ 9.56 2.55 $ 4,801 Vested as of September 30, 2019 44,169 $ 9.56 2.55 $ 4,801 Vested and exercisable as of September 30, 2019 44,169 $ 9.56 2.55 $ 4,801 During the three months ended September 30, 2019 and 2018, the aggregate intrinsic value of options exercised under the Company’s stock incentive plans was $0.1 million and $1.3 million, respectively, as determined as of the date of option exercise. As of September 30, 2019, the Company had no unrecognized compensation costs related to stock options. The Company did not grant any employee stock options during the three months ended September 30, 2019 and 2018. Restricted Stock Units (“RSUs”) The following table summarizes the activity of the RSUs made by the Company: Number of Shares Weighted Average Grant Date Fair Value Per Share Non-vested RSUs, June 30, 2019 112,786 $ 73.24 RSUs granted 9,858 $ 131.04 RSUs vested (13,550) $ 60.86 RSUs canceled (3,110) $ 88.42 Non-vested RSUs, September 30, 2019 105,984 $ 79.75 The intrinsic value of RSUs vested in the three months ended September 30, 2019 and 2018 was $1.8 million and $0.9 million, respectively. The total intrinsic value of all outstanding RSUs was $12.5 million as of September 30, 2019. As of September 30, 2019, there were unrecognized compensation costs related to RSUs of $6.0 million which the Company expects to recognize over a weighted average period of 3.4 years.</t>
  </si>
  <si>
    <t>INCOME TAXES</t>
  </si>
  <si>
    <t>Income Tax Disclosure [Abstract]</t>
  </si>
  <si>
    <t>INCOME TAXES The Company recorded tax provisions of $17.9 million for the three months ended September 30, 2019 as compared to $11.4 million for the three months ended September 30, 2018. The increase is primarily related to an increase in profit before tax for the three months ended September 30, 2019. The Company’s estimated fiscal year 2020 effective tax rate, before discrete items, differs from the U.S. statutory rate primarily due to profits earned in jurisdictions where the tax rate is lower than the U.S. tax rate, partially offset by additional US tax related to our non-US operations under Global Intangible Low-Taxes Income (GILTI) provision. As of September 30, 2019, the Company had approximately $32.0 million of unrecognized tax benefits, substantially all of which would, if recognized, affect its tax expense. The Company recorded a net increase of its unrecognized tax benefits of $1.2 million for the three months ended September 30, 2019.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 As of September 30, 2019, the Company had $4.9 million accrued interest related to uncertain tax matters. The Company, or one of its subsidiaries, files income tax returns in the United States federal jurisdiction, and various state, local, and foreign jurisdictions and is currently undergoing income tax examinations by the U.S. Internal Revenue Service and the Hong Kong Inland Revenue Department ("IRD"). All material consolidated federal, state and local income tax matters have been concluded for years through 2014. The majority of the Company's foreign jurisdictions have been concluded through 2014, with the exception of Hong Kong which has been reviewed through 2009 and is currently under audit for the 2010-2016 tax years. During fiscal years 2019 and 2018, the Company made a total of $20 million of deposits with the Hong Kong Inland Revenue Department in connection with extending the statute of limitation for income tax examinations currently under audit for 2010-2013 tax years. The refundable deposits are included within Prepaid expenses and other current assets on our Consolidated Balance Sheets. The Company continues to believe that its tax positions filed with IRD are more likely than not to be sustained based on their technical merits and therefore no reserve has been provided for this tax uncertainty and we expect the $20 million of deposits made with IRD to be refunded upon completion of the audit. However, there can be no assurance that this matter will be resolved in the Company’s favor and therefore it's possible that an adverse outcome of the matter could have a material effect on the Company’s results of operations and financial condition. In July 2018, the Company received a draft Notice of Proposed Adjustment (“NOPA”) from the Internal Revenue Service (IRS) proposing an adjustment to income for the fiscal 2015 and 2016 tax years based on its interpretation of certain obligations of the non-US entities under the credit facility. The incremental tax liability associated with the income adjustment proposed in the draft NOPA would be approximately $50 million, excluding interest and penalties. The Company strongly believes the position of the IRS with regard to this matter is inconsistent with the provisions of the credit facility and applicable tax laws. However, there can be no assurance that this matter will be resolved in the Company’s favor. Regardless of whether the matter is resolved in the Company’s favor, the final resolution of this matter could be expensive and time-consuming to defend and/or settle. While the Company believes that the tax originally paid in fiscal 2015 and 2016 is correct, it has not provided an additional reserve for this tax uncertainty. However, there is still a possibility that an adverse outcome of the matter could have a material effect on the Company’s results of operations and financial condition.</t>
  </si>
  <si>
    <t>SEGMENT INFORMATION, REVENUES BY GEOGRAPHY AND SIGNIFICANT CUSTOMERS</t>
  </si>
  <si>
    <t>Segment Reporting [Abstract]</t>
  </si>
  <si>
    <t xml:space="preserve">SEGMENT INFORMATION, REVENUES BY GEOGRAPHY AND SIGNIFICANT CUSTOMERS Management has determined that the Company operates as one reportable and operating segment as it only reports financial information on an aggregate and consolidated basis to its Chief Executive Officer, who is the Company’s Chief Operating Decision Maker. Furthermore, the Company does not organize or report its costs on a segment basis. The Company presents its revenues by product type in two primary categories: Service Provider Technology and Enterprise Technology. • Service Provider Technology includes our airMAX, EdgeMAX, UFiber, and airFiber platforms, as well as embedded radio products and other 802.11 standard products including base stations, radios, backhaul equipment and CPE. Additionally, Service Provider Technology includes antennas and other products primarily in the 0.9 to 6.0 GHz spectrum and miscellaneous products such as mounting brackets, cables and power over Ethernet adapters. • Enterprise Technology includes our UniFi platform, including UniFi enterprise Wi-Fi, UniFi Protect, UniFi switching and routing solutions and our AmpliFi platform. Revenues by product type are as follows (in thousands, except percentages): Three Months Ended September 30, 2019 2018 Service Provider Technology $ 115,926 36 % $ 104,957 37 % Enterprise Technology 207,351 64 % 177,948 63 % Total revenues $ 323,277 100 % $ 282,905 100 % Revenues by geography based on customer’s ship-to destinations were as follows (in thousands, except percentages): Three Months Ended September 30, 2019 2018 North America (1) $ 147,951 46 % $ 119,371 42 % Europe, the Middle East and Africa ("EMEA") 125,841 39 % 124,931 44 % Asia Pacific 29,716 9 % 24,427 9 % South America 19,769 6 % 14,176 5 % Total revenues $ 323,277 100 % $ 282,905 100 % (1) Revenue for the United States was $141.9 million and $112.3 million for the three months ended September 30, 2019 and 2018, respectively. 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September 30, September 30, June 30, 2019 2018 2019 2019 Customer A 10% 10% 10% 13% Customer B 14% 12% 17% 20% </t>
  </si>
  <si>
    <t>RELATED PARTY TRANSACTIONS AND CERTAIN OTHER TRANSACTIONS</t>
  </si>
  <si>
    <t>Related Party Transactions [Abstract]</t>
  </si>
  <si>
    <t>RELATED PARTY TRANSACTIONS AND CERTAIN OTHER TRANSACTIONS Aircraft Lease Agreement On November 13, 2013, the Company entered into an aircraft lease agreement (the “Aircraft Lease Agreement”) with RJP Manageco LLC (the “Lessor”), a limited liability company owned by the Company’s CEO, Robert J. Pera. Pursuant to the Aircraft Lease Agreement, the Company may lease an aircraft owned by the Lessor for Company business purposes. Under the Aircraft Lease Agreement, the aircraft may be leased at a rate of $5,000 per flight hour. This hourly rate does not include the cost of flight crew or on-board services, which the Company purchases from a third-party provider. The Company recognized a total of approximately $0.5 million and $0.4 million in expenses pursuant to the Aircraft Lease Agreement during the three months ended September 30, 2019 and 2018, respectively. All expenses pursuant to the Aircraft Lease Agreement have been included in the Company’s sales, general and administrative expenses in the Consolidated Statements of Operations and Comprehensive Income.</t>
  </si>
  <si>
    <t>SUBSEQUENT EVENTS</t>
  </si>
  <si>
    <t>Subsequent Events [Abstract]</t>
  </si>
  <si>
    <t>SUBSEQUENT EVENTS Stock Repurchases On November 6, 2019, the Company's Board of Directors approved a new $200 million stock repurchase program (the "2019 November Program"). Under the 2019 November Program, the Company is authorized to repurchase up to $200 million of common stock. The 2019 November Program expires on December 31, 2021. Subsequent to September 30, 2019, the Company repurchased and retired 995,495 shares of common stock at an average price of $120.11 for an aggregate amount of $119.6 million. As of October 28, 2019, the Company had no remaining balance available for share repurchase under the August Program. As of November 7, 2019, the Company had $200 million available for share repurchases under the 2019 November Program. Dividends</t>
  </si>
  <si>
    <t>SUMMARY OF SIGNIFICANT ACCOUNTING POLICIES (Policies)</t>
  </si>
  <si>
    <t>Basis of Presentation</t>
  </si>
  <si>
    <t>Basis of Presentation — The Company's consolidated financial statements and accompanying note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19 balance sheet was derived from the audi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19, included in its Annual Report on Form 10-K, as filed with the SEC on August 21, 2019 (the “Annual Report”). The results of operations for the three months ended September 30, 2019 are not necessarily indicative of the results to be expected for any future periods.</t>
  </si>
  <si>
    <t>Recently Adopted Accounting Pronouncements and Recent Accounting Pronouncements Not Yet Effective</t>
  </si>
  <si>
    <t>Recently Adopted Accounting Pronouncements Leases In February 2016, the Financial Accounting Standards Board ("FASB") issued Accounting Standard Update ("ASU") No. 2016-02, Leases ("ASU 2016-02") and in July 2018, the FASB issued ASU 2018-11, Leases (Topic 842): Targeted Improvements ("ASU 2018-11") (collectively referred to as "ASC 842"). This guidance requires the recognition of ROU assets and lease liabilities, arising from financing and operating leases, on the consolidated balance sheet, along with additional qualitative and quantitative disclosures.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date). Under the transition method using the second application date, a company initially applies the new leases standard at the adoption date and recognizes a cumulative-effect adjustment to the opening balance of retained earnings in the period of adoption. The Company adopted the guidance on July 1, 2019, beginning of our fiscal year 2020, using the modified retrospective transition method and initially applied the transition provisions at July 1, 2019, which allowed us to continue to apply the legacy guidance in ASC 840 for periods prior to fiscal 2019.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o apply the short-term lease exception, which allows us to keep leases with an initial term of twelve months or less off the balance sheet. • to account for each separate lease component of a contract and its associated non-lease components as a single-lease component for all our leases.</t>
  </si>
  <si>
    <t xml:space="preserve">Revenue is primarily generated from the sale of hardware as well as the related implied post contract services ("PCS").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by third party carriers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5 of Notes to Consolidated Financial Statements “Segment Information”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September 30, 2019 and June 30, 2019, the Company’s customer deposits were $2.9 million and $3.0 million, respectively. As of September 30, 2019, the Company’s deferred revenue, included in current liabilities and non-current liabilities, was $16.5 million and $6.3 million, respectively. </t>
  </si>
  <si>
    <t>FAIR VALUE OF FINANCIAL INSTRUMENTS (Tables)</t>
  </si>
  <si>
    <t>Financial instruments' amortized cost, gross unrealized gains and losses, and fair value</t>
  </si>
  <si>
    <t xml:space="preserve">The following tables summarize the Company's financial instruments' adjusted cost, gross unrealized gains and losses, and fair value by significant investment category as of September 30, 2019 and June 30, 2019 (in thousands): September 30, 2019 Adjusted Cost Gross Unrealized Gains Gross Unrealized Losses Fair Value Cash and Cash Equivalents (1) Short-Term Investments Long-Term Investments Level 1 Money market funds $ 200 $ — $ — $ 200 $ 200 $ — $ — Subtotal $ 200 $ — $ — $ 200 $ 200 $ — $ — Level 2 Corporate securities 47,928 241 (4) 48,165 — 28,617 19,548 U.S agency securities 3,785 3 — 3,788 — 3,788 — Subtotal $ 51,713 $ 244 $ (4) $ 51,953 $ — $ 32,405 $ 19,548 Total $ 51,913 $ 244 $ (4) $ 52,153 $ 200 $ 32,405 $ 19,548 (1) Cash and cash equivalents on the consolidated balance sheets includes securities that have a maturity of three months or less at the date of purchase. The carrying amount approximates fair value, primarily due to the short maturity of cash equivalent instruments. June 30, 2019 Adjusted Cost Gross Unrealized Gains Gross Unrealized Losses Fair Value Cash and Cash Equivalents (1) Short-Term Investments Long-Term Investments Level 1 Money market funds $ 1,328 $ — $ — $ 1,328 $ 1,328 $ — $ — Subtotal $ 1,328 $ — $ — $ 1,328 $ 1,328 $ — $ — Level 2 Commercial paper $ 1,123 $ — $ — $ 1,123 $ 524 $ 599 $ — Corporate securities 83,568 372 (2) 83,938 — 57,377 26,561 U.S agency securities 4,702 4 — 4,706 — 3,712 994 US Government Bonds 12,189 20 (1) 12,208 — 8,178 4,030 Subtotal $ 101,582 $ 396 $ (3) $ 101,975 $ 524 $ 69,866 $ 31,585 Total $ 102,910 $ 396 $ (3) $ 103,303 $ 1,852 $ 69,866 $ 31,585 (1) Cash and cash equivalents on the consolidated balance sheets includes securities that have a maturity of three months or less </t>
  </si>
  <si>
    <t>Marketable securities in continuous unrealized loss position</t>
  </si>
  <si>
    <t xml:space="preserve">The following table represents the Company's marketable securities that had been in continuous unrealized loss position for less than 12 months and for 12 months or greater as of September 30, 2019 and June 30, 2019 (in thousands): September 30, 2019 Continuous Unrealized Losses Less than 12 Months 12 Months or Greater Total Fair Value of marketable securities $ 5,922 $ — $ 5,922 Unrealized Loss $ (4) $ — $ (4) June 30, 2019 Continuous Unrealized Losses Less than 12 Months 12 Months or Greater Total Fair Value of marketable securities $ 8,072 $ — $ 8,072 Unrealized Loss $ (3) $ — $ (3) </t>
  </si>
  <si>
    <t>Amortized costs and fair value of investment securities by contractual maturity</t>
  </si>
  <si>
    <t xml:space="preserve">The following table represents the adjusted costs and fair value of investment by contractual maturity as of September 30, 2019 (in thousands): Available-For-Sale Adjusted Cost Fair Value Due within 1 year and money market funds $ 32,483 $ 32,605 Due after 1 year through 5 years 19,430 19,548 Total $ 51,913 $ 52,153 </t>
  </si>
  <si>
    <t>EARNINGS PER SHARE (Tables)</t>
  </si>
  <si>
    <t>Computation of basic and diluted earnings (loss) per share</t>
  </si>
  <si>
    <t xml:space="preserve">The following table sets forth the computation of basic and diluted earnings per share for the periods indicated (in thousands, except per share data): Three Months Ended September 30, 2019 2018 Numerator: Net income $ 98,146 $ 85,703 Denominator: Weighted-average shares used in computing basic earnings per share 68,390 73,774 Add—dilutive potential common shares: Stock options 41 118 Restricted stock units 53 71 Weighted-average shares used in computing diluted net income per share 68,484 73,963 Net income per share of common stock: Basic $ 1.44 $ 1.16 Diluted $ 1.43 $ 1.16 </t>
  </si>
  <si>
    <t>Potential shares of common stock excluded from diluted per share calculation</t>
  </si>
  <si>
    <t xml:space="preserve">The following table summarizes the total potential shares of common stock that were excluded from the diluted per share calculation as including them would have been anti-dilutive for the period (in thousands): Three Months Ended September 30, 2019 2018 Restricted stock units 11 1 </t>
  </si>
  <si>
    <t>BALANCE SHEET COMPONENTS (Tables)</t>
  </si>
  <si>
    <t xml:space="preserve">Inventories consisted of the following (in thousands): September 30, 2019 June 30, 2019 Finished goods $ 240,794 $ 260,895 Raw materials 3,318 3,386 Total $ 244,112 $ 264,281 </t>
  </si>
  <si>
    <t xml:space="preserve">Property and equipment, net consisted of the following (in thousands): September 30, 2019 June 30, 2019 Testing equipment $ 11,861 $ 10,258 Leasehold improvements 11,798 11,712 Tooling equipment 11,444 10,624 Computer and other equipment 7,456 7,264 Software 6,932 6,870 Furniture and fixtures 2,145 2,083 Property and Equipment, Gross 51,636 48,811 Less: Accumulated depreciation (36,969) (35,193) Property and Equipment, Net $ 14,667 $ 13,618 </t>
  </si>
  <si>
    <t>Other long-term assets consisted of the following (in thousands): September 30, 2019 June 30, 2019 Intangible assets, net (1) $ 3,206 $ 3,257 Private equity investment (2) 5,000 5,000 Hong Kong tax deposit (3) 19,960 19,960 Deposits on aircraft (4) 57,000 42,000 Other long-term assets 4,826 3,724 Total $ 89,992 $ 73,941 (1) Accumulated amortization was $1.6 million and $1.6 million as of September 30, 2019 and June 30, 2019, respectively. (2) During fiscal 2019, the Company entered into a $5 million strategic cost method investment where the Company acquired preferred stock. The shares were recorded at cost in Other Long-Term Assets on our Consolidated Balance Sheet. We elected to use the measurement alternative, defined as cost, less impairments, as adjusted up or down based on observable price changes in orderly transactions for identical or similar investments of the same issuer. Adjustments resulting from impairments and/or observable price changes are to be recorded as other income (expense) on a prospective basis. The carrying amount of our equity investments and any related gain or loss may fluctuate in the future as a result of the re-measurement of such equity investments upon the occurrence of observable price changes and/or impairments. As of September 30, 2019, there has been no change in the carrying amount of our equity investment. (3) The Company made a total of $20.0 million of deposits with the Hong Kong Inland Revenue Department ("IRD") in connection with extending the statute of limitation for income tax examinations currently under audit for the 2010-2012 tax years. Of that amount, $13.4 million was made during fiscal year 2019 and $6.6 million made during fiscal year 2018. We expect the $20 million of deposits made with the IRD to be refunded upon completion of the audit. See Note 14, to the consolidated financial statements, for additional details regarding this ongoing tax audit. (4) The Company has made $57 million in deposits related to the purchase of an airplane that is expected to be completed and delivered during calendar year 2020. As a result of an independent security study, the Company's independent directors approved the purchase of the airplane, which Mr. Pera will be expected to use for all business and personal air travel.</t>
  </si>
  <si>
    <t xml:space="preserve">Other current liabilities consisted of the following (in thousands): September 30, 2019 June 30, 2019 Deferred revenue — short-term $ 16,520 15,338 Accrued expenses 29,715 14,203 Lease liability— current 6,777 — Warranty accrual 4,793 4,518 Accrued compensation and benefits 3,559 3,866 Customer deposits 2,875 2,982 Reserve for sales returns 1,036 783 Other payables 47,840 42,543 Total $ 113,115 $ 84,233 </t>
  </si>
  <si>
    <t>Other long term liabilities</t>
  </si>
  <si>
    <t xml:space="preserve">Other long-term liabilities consisted of the following (in thousands): September 30, 2019 June 30, 2019 Deferred Revenue — long-term $ 6,268 $ 6,525 Other long-term liabilities 1,710 1,915 Total $ 7,978 $ 8,440 </t>
  </si>
  <si>
    <t>ACCRUED WARRANTY (Tables)</t>
  </si>
  <si>
    <t>Warranty obligations</t>
  </si>
  <si>
    <t xml:space="preserve">Warranty obligations, included in other current liabilities, were as follows (in thousands): Three Months Ended September 30, 2019 2018 Beginning balance $ 4,518 $ 3,840 Accruals for warranties issued during the period 2,486 1,699 Changes in liability for pre-existing warranties during the period (112) 126 Settlements made during the period (2,099) (1,571) Ending balance $ 4,793 $ 4,094 </t>
  </si>
  <si>
    <t>DEBT (Tables)</t>
  </si>
  <si>
    <t>Schedule of debt</t>
  </si>
  <si>
    <t xml:space="preserve">Our Debt consisted of the following (in thousands): September 30, 2019 June 30, 2019 Term Loan - short term $ 25,000 $ 31,250 Debt issuance costs, net (933) (575) Total Debt - short term 24,067 30,675 Term Loan - long term 468,750 431,250 Revolver - long term 155,000 35,000 Debt issuance costs, net (2,286) (1,550) Total Debt - long term $ 621,464 $ 464,700 </t>
  </si>
  <si>
    <t>Schedule of respective interest rates</t>
  </si>
  <si>
    <t>The table below shows the respective interest rates as of September 30, 2019, in addition to the interest rate reset dates as available for each revolver draw. Debt Payment Obligations Interest Rate as of September 30, 2019 Rate Reset Date Reset Rate $120 Million Revolver 3.79 % 10/9/2019 3.69 % $35 Million Revolver 3.79 % 10/31/2019 3.54 %</t>
  </si>
  <si>
    <t>Schedule of estimated debt and interest payment obligations</t>
  </si>
  <si>
    <t>The following table summarizes our estimated debt and interest payment obligations as of September 30, 2019, for the remainder of fiscal 2020 and future fiscal years (in thousands): 2020 (remainder) 2021 2022 2023 2024 Thereafter Total Debt payment obligations $ 18,750 $ 25,000 $ 25,000 $ 580,000 $ — $ — $ 648,750 Interest and other payments on debt payment obligations (1) 19,582 25,245 24,284 12,958 — — 82,069 Total $ 38,332 $ 50,245 $ 49,284 $ 592,958 $ — $ — $ 730,819 (1) - Interest payments are calculated based on the applicable rates and payment dates as of September 30, 2019. Although our interest rates on our debt obligations may vary, we have assumed the most recent available interest rates for all periods presented.</t>
  </si>
  <si>
    <t>LEASES (Tables)</t>
  </si>
  <si>
    <t>Lease costs</t>
  </si>
  <si>
    <t xml:space="preserve">The following table summarizes our lease costs for the three months ended September 30, 2019 (in thousands): Financial Statement Classification September 30, 2019 Operating lease costs: Fixed lease costs Operating expenses $ 1,574 Fixed lease costs Cost of revenues 514 Variable lease costs Operating expenses 102 Variable lease costs Cost of revenues 93 Total lease costs $ 2,283 </t>
  </si>
  <si>
    <t>Undiscounted future fixed payment obligations under recognized operating leases and reconciliation of operating lease liabilities</t>
  </si>
  <si>
    <t>The following table shows our undiscounted future fixed payment obligations under our recognized operating leases and a reconciliation to the operating lease liabilities as of September 30, 2019: Remainder of Fiscal 2020 $ 5,784 Fiscal 2021 5,726 Fiscal 2022 2,744 Fiscal 2023 2,335 Fiscal 2024 2,175 Thereafter 7,476 Total future fixed operating lease payments $ 26,240 Less: Imputed interest $ 2,916 Total operating lease liabilities $ 23,324 Weighted-average remaining lease term - operating leases 6 years Weighted-average discount rate - operating leases 4.0 % Due to our election to apply the effective date method of adoption for ASC 842, we have included the following additional disclosure under our historical lease accounting under ASC 840.</t>
  </si>
  <si>
    <t>Future minimum lease payments under non-cancelable operating lease</t>
  </si>
  <si>
    <t xml:space="preserve">As of June 30, 2019, future minimum lease payments under non-cancelable operating lease were as follows (in thousands): Fiscal 2020 $ 7,395 Fiscal 2021 5,509 Fiscal 2022 2,639 Fiscal 2023 2,205 Fiscal 2024 1,982 Thereafter 7,116 Total future minimum annual payments $ 26,846 Fiscal 2019 rent expense under operating leases $7.8 million </t>
  </si>
  <si>
    <t>STOCK BASED COMPENSATION (Tables)</t>
  </si>
  <si>
    <t xml:space="preserve">The following table shows total stock-based compensation expense included in the Consolidated Statements of Operations and Comprehensive Income for the three months ended September 30, 2019 and 2018 (in thousands): Three Months Ended September 30, 2019 2018 Cost of revenues $ 32 $ 33 Research and development 481 467 Sales, general and administrative 176 275 $ 689 $ 775 </t>
  </si>
  <si>
    <t>Summary of option activity for the company's stock incentive plans</t>
  </si>
  <si>
    <t xml:space="preserve">The following is a summary of option activity for the Company’s stock incentive plans for the three months ended September 30, 2019: Common Stock Options Outstanding Number Weighted Weighted Aggregate Balance, June 30, 2019 44,847 $ 9.50 2.78 $ 5,472 Exercised (678) $ 5.12 Balance, September 30, 2019 44,169 $ 9.56 2.55 $ 4,801 Vested as of September 30, 2019 44,169 $ 9.56 2.55 $ 4,801 Vested and exercisable as of September 30, 2019 44,169 $ 9.56 2.55 $ 4,801 </t>
  </si>
  <si>
    <t>Activity of RSUs</t>
  </si>
  <si>
    <t xml:space="preserve">The following table summarizes the activity of the RSUs made by the Company: Number of Shares Weighted Average Grant Date Fair Value Per Share Non-vested RSUs, June 30, 2019 112,786 $ 73.24 RSUs granted 9,858 $ 131.04 RSUs vested (13,550) $ 60.86 RSUs canceled (3,110) $ 88.42 Non-vested RSUs, September 30, 2019 105,984 $ 79.75 </t>
  </si>
  <si>
    <t>SEGMENT INFORMATION, REVENUES BY GEOGRAPHY AND SIGNIFICANT CUSTOMERS (Tables)</t>
  </si>
  <si>
    <t>Revenues by product</t>
  </si>
  <si>
    <t>Revenues by product type are as follows (in thousands, except percentages): Three Months Ended September 30, 2019 2018 Service Provider Technology $ 115,926 36 % $ 104,957 37 % Enterprise Technology 207,351 64 % 177,948 63 % Total revenues $ 323,277 100 % $ 282,905 100 %</t>
  </si>
  <si>
    <t>Revenues by geography</t>
  </si>
  <si>
    <t xml:space="preserve">Revenues by geography based on customer’s ship-to destinations were as follows (in thousands, except percentages): Three Months Ended September 30, 2019 2018 North America (1) $ 147,951 46 % $ 119,371 42 % Europe, the Middle East and Africa ("EMEA") 125,841 39 % 124,931 44 % Asia Pacific 29,716 9 % 24,427 9 % South America 19,769 6 % 14,176 5 % Total revenues $ 323,277 100 % $ 282,905 100 % (1) </t>
  </si>
  <si>
    <t>Percentage of revenue and accounts receivable</t>
  </si>
  <si>
    <t xml:space="preserve">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September 30, September 30, June 30, 2019 2018 2019 2019 Customer A 10% 10% 10% 13% Customer B 14% 12% 17% 20% </t>
  </si>
  <si>
    <t>SUMMARY OF SIGNIFICANT ACCOUNTING POLICIES (Details) - USD ($) $ in Thousands</t>
  </si>
  <si>
    <t>Jul. 01, 2019</t>
  </si>
  <si>
    <t>New Accounting Pronouncements or Change in Accounting Principle [Line Items]</t>
  </si>
  <si>
    <t>Operating lease liability</t>
  </si>
  <si>
    <t>Deferred rent</t>
  </si>
  <si>
    <t>ASU 2016-02</t>
  </si>
  <si>
    <t>REVENUES (Details) - USD ($) $ in Thousands</t>
  </si>
  <si>
    <t>Disaggregation of Revenue [Line Items]</t>
  </si>
  <si>
    <t>Deferred revenue, current</t>
  </si>
  <si>
    <t>Deferred revenue, noncurrent</t>
  </si>
  <si>
    <t>Customer deposits</t>
  </si>
  <si>
    <t>FAIR VALUE OF FINANCIAL INSTRUMENTS - Schedule of Financial Instruments (Details) - USD ($) $ in Thousands</t>
  </si>
  <si>
    <t>Marketable Securities [Line Items]</t>
  </si>
  <si>
    <t>Adjusted Cost</t>
  </si>
  <si>
    <t>Fair Value</t>
  </si>
  <si>
    <t>Fair value, measurements, recurring</t>
  </si>
  <si>
    <t>Gross Unrealized Gains</t>
  </si>
  <si>
    <t>Gross Unrealized Losses</t>
  </si>
  <si>
    <t>Cash and Cash Equivalents</t>
  </si>
  <si>
    <t>Short-Term Investments</t>
  </si>
  <si>
    <t>Long-Term Investments</t>
  </si>
  <si>
    <t>Fair value, measurements, recurring | Level 1</t>
  </si>
  <si>
    <t>Fair value, measurements, recurring | Level 2</t>
  </si>
  <si>
    <t>Fair value, measurements, recurring | Money market funds | Level 1</t>
  </si>
  <si>
    <t>Fair value, measurements, recurring | Commercial paper | Level 2</t>
  </si>
  <si>
    <t>Fair value, measurements, recurring | Corporate securities | Level 2</t>
  </si>
  <si>
    <t>Fair value, measurements, recurring | U.S agency securities | Level 2</t>
  </si>
  <si>
    <t>Fair value, measurements, recurring | US Government Bonds | Level 2</t>
  </si>
  <si>
    <t>FAIR VALUE OF FINANCIAL INSTRUMENTS - Continuous Loss Position (Details) - USD ($) $ in Thousands</t>
  </si>
  <si>
    <t>Debt Securities, Available-for-sale, Unrealized Loss Position [Abstract]</t>
  </si>
  <si>
    <t>Fair value of marketable securities, continuous unrealized losses, less than 12 months</t>
  </si>
  <si>
    <t>Fair value of marketable securities, continuous unrealized losses, 12 months or greater</t>
  </si>
  <si>
    <t>Fair value of marketable securities, continuous unrealized losses</t>
  </si>
  <si>
    <t>Debt Securities, Available-for-sale, Unrealized Loss Position, Accumulated Loss [Abstract]</t>
  </si>
  <si>
    <t>Unrealized loss, continuous unrealized losses, less than 12 months</t>
  </si>
  <si>
    <t>Unrealized loss, continuous unrealized losses, 12 months or greater</t>
  </si>
  <si>
    <t>Unrealized loss, continuous unrealized losses</t>
  </si>
  <si>
    <t>FAIR VALUE OF FINANCIAL INSTRUMENTS - Schedule of Investment Security by Contract Maturity (Details) $ in Thousands</t>
  </si>
  <si>
    <t>Sep. 30, 2019USD ($)</t>
  </si>
  <si>
    <t>Debt Securities, Available-for-sale, Amortized Cost, Fiscal Year Maturity [Abstract]</t>
  </si>
  <si>
    <t>Available-for-sale, amortized cost, due within 1 year and money market funds</t>
  </si>
  <si>
    <t>Available-for-sale, amortized cost, due after 1 year through 5 years</t>
  </si>
  <si>
    <t>Debt Securities, Available-for-sale, Fair Value, Fiscal Year Maturity [Abstract]</t>
  </si>
  <si>
    <t>Available-for-sale, fair value, due within 1 year and money market funds</t>
  </si>
  <si>
    <t>Available-for-sale, fair value, due after 1 year through 5 years</t>
  </si>
  <si>
    <t>Available-for-sale, fair value, total</t>
  </si>
  <si>
    <t>FAIR VALUE OF FINANCIAL INSTRUMENTS - Narrative (Detail) - USD ($) $ in Millions</t>
  </si>
  <si>
    <t>Fair Value, Assets and Liabilities Measured on Recurring and Nonrecurring Basis [Line Items]</t>
  </si>
  <si>
    <t>Unrealized gain (loss), realized and reclassified to earnings from AOCI</t>
  </si>
  <si>
    <t>Investment security, interest income</t>
  </si>
  <si>
    <t>Level 2</t>
  </si>
  <si>
    <t>Debt</t>
  </si>
  <si>
    <t>EARNINGS PER SHARE - Computation of Basic and Diluted Earnings Per Share (Detail) - USD ($) $ / shares in Units, shares in Thousands, $ in Thousands</t>
  </si>
  <si>
    <t>Numerator:</t>
  </si>
  <si>
    <t>Denominator:</t>
  </si>
  <si>
    <t>Weighted-average shares used in computing basic net income per share (in shares)</t>
  </si>
  <si>
    <t>Add—dilutive potential common shares:</t>
  </si>
  <si>
    <t>Weighted-average shares used in computing diluted net income per share (in shares)</t>
  </si>
  <si>
    <t>Stock options</t>
  </si>
  <si>
    <t>Dilutive potential common shares (in shares)</t>
  </si>
  <si>
    <t>Restricted stock units</t>
  </si>
  <si>
    <t>EARNINGS PER SHARE - Anti-dilutive Securities (Detail) - shares shares in Thousands</t>
  </si>
  <si>
    <t>Antidilutive Securities Excluded from Computation of Earnings Per Share [Line Items]</t>
  </si>
  <si>
    <t>Potential shares of common stock excluded from the EPS calculation (in shares)</t>
  </si>
  <si>
    <t>BALANCE SHEET COMPONENTS - Inventories (Detail) - USD ($) $ in Thousands</t>
  </si>
  <si>
    <t>Finished goods</t>
  </si>
  <si>
    <t>Raw materials</t>
  </si>
  <si>
    <t>BALANCE SHEET COMPONENTS - Property and Equipment, Net (Detail) - USD ($) $ in Thousands</t>
  </si>
  <si>
    <t>Property, Plant and Equipment [Line Items]</t>
  </si>
  <si>
    <t>Property and Equipment, Gross</t>
  </si>
  <si>
    <t>Less: Accumulated depreciation</t>
  </si>
  <si>
    <t>Property and Equipment, Net</t>
  </si>
  <si>
    <t>Testing equipment</t>
  </si>
  <si>
    <t>Leasehold improvements</t>
  </si>
  <si>
    <t>Tooling equipment</t>
  </si>
  <si>
    <t>Computer and other equipment</t>
  </si>
  <si>
    <t>Software</t>
  </si>
  <si>
    <t>Furniture and fixtures</t>
  </si>
  <si>
    <t>BALANCE SHEET COMPONENTS - Other Long-term Assets (Details) - USD ($) $ in Thousands</t>
  </si>
  <si>
    <t>Other Long-term Debt [Abstract]</t>
  </si>
  <si>
    <t>Intangible assets, net</t>
  </si>
  <si>
    <t>Private equity investment</t>
  </si>
  <si>
    <t>Hong Kong tax deposit</t>
  </si>
  <si>
    <t>Accumulated amortization, intangible assets</t>
  </si>
  <si>
    <t>Income Tax Examination [Line Items]</t>
  </si>
  <si>
    <t>Purchase commitment</t>
  </si>
  <si>
    <t>Payments for deposits</t>
  </si>
  <si>
    <t>Hong Kong Inland Revenue Department | Tax Year 2010 - 2012</t>
  </si>
  <si>
    <t>Payment for tax deposit</t>
  </si>
  <si>
    <t>BALANCE SHEET COMPONENTS - Other Current Liabilities (Detail) - USD ($) $ in Thousands</t>
  </si>
  <si>
    <t>Condensed Balance Sheet Statements, Captions [Line Items]</t>
  </si>
  <si>
    <t>Deferred revenue and customer deposits</t>
  </si>
  <si>
    <t>Accrued expenses</t>
  </si>
  <si>
    <t>Operating Lease, Liability, Current</t>
  </si>
  <si>
    <t>Warranty accrual</t>
  </si>
  <si>
    <t>Accrued compensation and benefits</t>
  </si>
  <si>
    <t>Reserve for sales returns</t>
  </si>
  <si>
    <t>Other payables</t>
  </si>
  <si>
    <t>BALANCE SHEET COMPONENTS - Other Long Term Liabilities (Details) - USD ($) $ in Thousands</t>
  </si>
  <si>
    <t>Deferred Revenue — long-term</t>
  </si>
  <si>
    <t>ACCRUED WARRANTY - Narrative (Detail)</t>
  </si>
  <si>
    <t>Warranty period (in years)</t>
  </si>
  <si>
    <t>12 months</t>
  </si>
  <si>
    <t>ACCRUED WARRANTY - Warranty Obligations (Detail) - USD ($) $ in Thousands</t>
  </si>
  <si>
    <t>Movement in Standard and Extended Product Warranty, Increase (Decrease) [Roll Forward]</t>
  </si>
  <si>
    <t>Warranty accrual, beginning balance</t>
  </si>
  <si>
    <t>Accruals for warranties issued during the period</t>
  </si>
  <si>
    <t>Changes in liability for pre-existing warranties during the period</t>
  </si>
  <si>
    <t>Settlements made during the period</t>
  </si>
  <si>
    <t>Warranty accrual, ending balance</t>
  </si>
  <si>
    <t>DEBT - Narrative (Detail)</t>
  </si>
  <si>
    <t>Oct. 31, 2019</t>
  </si>
  <si>
    <t>Sep. 09, 2019USD ($)</t>
  </si>
  <si>
    <t>Sep. 30, 2018USD ($)</t>
  </si>
  <si>
    <t>Jan. 17, 2018USD ($)</t>
  </si>
  <si>
    <t>Revolving credit facility | Third Amendment Credit Agreement</t>
  </si>
  <si>
    <t>Debt Instrument [Line Items]</t>
  </si>
  <si>
    <t>Credit facility</t>
  </si>
  <si>
    <t>Additional borrowing capacity</t>
  </si>
  <si>
    <t>Outstanding borrowing</t>
  </si>
  <si>
    <t>Principal payment</t>
  </si>
  <si>
    <t>Interest payment</t>
  </si>
  <si>
    <t>Debt issuance cost</t>
  </si>
  <si>
    <t>Issuance fees per annum</t>
  </si>
  <si>
    <t>0.125%</t>
  </si>
  <si>
    <t>Maximum leverage ratio</t>
  </si>
  <si>
    <t>Minimum consolidated interest coverage ratio</t>
  </si>
  <si>
    <t>Available borrowing capacity</t>
  </si>
  <si>
    <t>Revolving credit facility | Third Amendment Credit Agreement | Minimum</t>
  </si>
  <si>
    <t>Commitment fee percentage of unused borrowings</t>
  </si>
  <si>
    <t>0.20%</t>
  </si>
  <si>
    <t>Revolving credit facility | Third Amendment Credit Agreement | Maximum</t>
  </si>
  <si>
    <t>0.35%</t>
  </si>
  <si>
    <t>Revolving credit facility | Third Amendment Credit Agreement | Base rate | Minimum</t>
  </si>
  <si>
    <t>Debt basis spread on variable rate</t>
  </si>
  <si>
    <t>0.50%</t>
  </si>
  <si>
    <t>Revolving credit facility | Third Amendment Credit Agreement | Base rate | Maximum</t>
  </si>
  <si>
    <t>1.25%</t>
  </si>
  <si>
    <t>Revolving credit facility | Third Amendment Credit Agreement | LIBOR</t>
  </si>
  <si>
    <t>1.00%</t>
  </si>
  <si>
    <t>Revolving credit facility | Third Amendment Credit Agreement | LIBOR | Minimum</t>
  </si>
  <si>
    <t>1.50%</t>
  </si>
  <si>
    <t>Revolving credit facility | Third Amendment Credit Agreement | LIBOR | Maximum</t>
  </si>
  <si>
    <t>2.25%</t>
  </si>
  <si>
    <t>Revolving credit facility | Third Amendment Credit Agreement | Federal funds rate</t>
  </si>
  <si>
    <t>Revolving credit facility | Third Amendment Credit Agreement | Applicable interest rate</t>
  </si>
  <si>
    <t>Debt basis spread over applicable interest rate</t>
  </si>
  <si>
    <t>2.00%</t>
  </si>
  <si>
    <t>Revolving credit facility | Second Amended &amp; Restated Credit Agreement</t>
  </si>
  <si>
    <t>Term loan facility | Third Amendment Credit Agreement</t>
  </si>
  <si>
    <t>Percentage of principal due quarterly</t>
  </si>
  <si>
    <t>Repayment of outstanding balance</t>
  </si>
  <si>
    <t>Interest rate</t>
  </si>
  <si>
    <t>3.79%</t>
  </si>
  <si>
    <t>Term loan facility | Second Amended &amp; Restated Credit Agreement</t>
  </si>
  <si>
    <t>Letters of credit | Third Amendment Credit Agreement</t>
  </si>
  <si>
    <t>Letters of credit | Third Amendment Credit Agreement | Minimum</t>
  </si>
  <si>
    <t>Letters of credit | Third Amendment Credit Agreement | Maximum</t>
  </si>
  <si>
    <t>Sublimit for swingline loan advances | Third Amendment Credit Agreement</t>
  </si>
  <si>
    <t>Sublimit for swingline loan advances | Third Amendment Credit Agreement | Base rate | Minimum</t>
  </si>
  <si>
    <t>Sublimit for swingline loan advances | Third Amendment Credit Agreement | Base rate | Maximum</t>
  </si>
  <si>
    <t>Subsequent event | Term loan facility | Third Amendment Credit Agreement</t>
  </si>
  <si>
    <t>3.54%</t>
  </si>
  <si>
    <t>DEBT - Summary of Debt (Details) - USD ($) $ in Thousands</t>
  </si>
  <si>
    <t>Debt issuance costs, net</t>
  </si>
  <si>
    <t>DEBT - Debt Payment Obligations (Details) - Term loan facility - USD ($)</t>
  </si>
  <si>
    <t>Oct. 09, 2019</t>
  </si>
  <si>
    <t>$120 Million Revolver</t>
  </si>
  <si>
    <t>Debt payment obligation</t>
  </si>
  <si>
    <t>$120 Million Revolver | Subsequent event</t>
  </si>
  <si>
    <t>3.69%</t>
  </si>
  <si>
    <t>$35 Million Revolver</t>
  </si>
  <si>
    <t>$35 Million Revolver | Subsequent event</t>
  </si>
  <si>
    <t>DEBT - Summary of Debt and Interest Payment Obligations (Detail) $ in Thousands</t>
  </si>
  <si>
    <t>Debt payment obligations</t>
  </si>
  <si>
    <t>Debt payment obligations, 2020 (remainder)</t>
  </si>
  <si>
    <t>Debt payment obligations, 2021</t>
  </si>
  <si>
    <t>Debt payment obligations, 2022</t>
  </si>
  <si>
    <t>Debt payment obligations, 2023</t>
  </si>
  <si>
    <t>Debt payment obligations, 2024</t>
  </si>
  <si>
    <t>Debt payment obligations, thereafter</t>
  </si>
  <si>
    <t>Debt payment obligations, total</t>
  </si>
  <si>
    <t>Interest and other payments on debt payment obligations</t>
  </si>
  <si>
    <t>Interest and other payments on debt payment obligations, 2020 (remainder)</t>
  </si>
  <si>
    <t>Interest and other payments on debt payment obligations, 2021</t>
  </si>
  <si>
    <t>Interest and other payments on debt payment obligations, 2022</t>
  </si>
  <si>
    <t>Interest and other payments on debt payment obligations, 2023</t>
  </si>
  <si>
    <t>Interest and other payments on debt payment obligations, 2024</t>
  </si>
  <si>
    <t>Interest and other payments on debt payment obligations, thereafter</t>
  </si>
  <si>
    <t>Interest and other payments on debt payment obligations, total</t>
  </si>
  <si>
    <t>Debt and interest payment obligations, 2020 (remainder)</t>
  </si>
  <si>
    <t>Debt and interest payment obligations, 2021</t>
  </si>
  <si>
    <t>Debt and interest payment obligations, 2022</t>
  </si>
  <si>
    <t>Debt and interest payment obligations, 2023</t>
  </si>
  <si>
    <t>Debt and interest payment obligations, 2024</t>
  </si>
  <si>
    <t>Debt and interest payment obligations, thereafter</t>
  </si>
  <si>
    <t>Debt and interest payment obligations, total</t>
  </si>
  <si>
    <t>COMMITMENTS AND CONTINGENCIES (Details) $ in Millions</t>
  </si>
  <si>
    <t>Property Subject to or Available for Operating Lease [Line Items]</t>
  </si>
  <si>
    <t>Other obligations</t>
  </si>
  <si>
    <t>Outstanding payment on aircraft</t>
  </si>
  <si>
    <t>Component purchase commitments</t>
  </si>
  <si>
    <t>Purchase obligation</t>
  </si>
  <si>
    <t>Components | Minimum</t>
  </si>
  <si>
    <t>Components | Maximum</t>
  </si>
  <si>
    <t>LEASES - Narrative (Details)</t>
  </si>
  <si>
    <t>Minimum</t>
  </si>
  <si>
    <t>Lessee, Lease, Description [Line Items]</t>
  </si>
  <si>
    <t>Lease, extension of terms</t>
  </si>
  <si>
    <t>Maximum</t>
  </si>
  <si>
    <t>60 months</t>
  </si>
  <si>
    <t>LEASES - Lease Costs (Details)</t>
  </si>
  <si>
    <t>Lease, Cost [Abstract]</t>
  </si>
  <si>
    <t>Variable lease costs</t>
  </si>
  <si>
    <t>Total lease costs</t>
  </si>
  <si>
    <t>Short-term lease costs</t>
  </si>
  <si>
    <t>Operating lease payments</t>
  </si>
  <si>
    <t>Operating expenses</t>
  </si>
  <si>
    <t>Fixed lease costs</t>
  </si>
  <si>
    <t>LEASES - Operating Leases Future Payment Obligations (Details) $ in Thousands</t>
  </si>
  <si>
    <t>Lessee, Operating Lease, Liability, Payment, Due [Abstract]</t>
  </si>
  <si>
    <t>Remainder of Fiscal 2020</t>
  </si>
  <si>
    <t>Fiscal 2021</t>
  </si>
  <si>
    <t>Fiscal 2022</t>
  </si>
  <si>
    <t>Fiscal 2023</t>
  </si>
  <si>
    <t>Fiscal 2024</t>
  </si>
  <si>
    <t>Thereafter</t>
  </si>
  <si>
    <t>Total future fixed operating lease payments</t>
  </si>
  <si>
    <t>Less: Imputed interest</t>
  </si>
  <si>
    <t>Total operating lease liabilities</t>
  </si>
  <si>
    <t>LEASES - Weighted-average Term and Discount Rate (Details)</t>
  </si>
  <si>
    <t>Weighted-average remaining lease term - operating leases</t>
  </si>
  <si>
    <t>6 years</t>
  </si>
  <si>
    <t>Weighted-average discount rate - operating leases</t>
  </si>
  <si>
    <t>4.00%</t>
  </si>
  <si>
    <t>LEASES - Future Minimum Lease Payments (Details) - USD ($) $ in Thousands</t>
  </si>
  <si>
    <t>Operating Leases, Future Minimum Payments Due, Fiscal Year Maturity [Abstract]</t>
  </si>
  <si>
    <t>Fiscal 2020</t>
  </si>
  <si>
    <t>Total future minimum annual payments</t>
  </si>
  <si>
    <t>Fiscal 2019 rent expense under operating leases</t>
  </si>
  <si>
    <t>COMMON STOCK AND TREASURY STOCK (Detail) - USD ($)</t>
  </si>
  <si>
    <t>Equity, Class of Treasury Stock [Line Items]</t>
  </si>
  <si>
    <t>Value of total number of shares purchased</t>
  </si>
  <si>
    <t>Number of shares repurchased and retired (in shares)</t>
  </si>
  <si>
    <t>Common Stock | November Repurchase Program</t>
  </si>
  <si>
    <t>Amount of Publicly Announced Program</t>
  </si>
  <si>
    <t>Common stock repurchased, average price per share (in usd per share)</t>
  </si>
  <si>
    <t>Remaining authorization at the end of the period</t>
  </si>
  <si>
    <t>Common Stock | August Repurchase Program</t>
  </si>
  <si>
    <t>ACCUMULATED OTHER COMPREHENSIVE INCOME (Details) - USD ($) $ in Thousands</t>
  </si>
  <si>
    <t>STOCK BASED COMPENSATION - Narrative (Detail) - USD ($)</t>
  </si>
  <si>
    <t>Share-based Compensation Arrangement by Share-based Payment Award [Line Items]</t>
  </si>
  <si>
    <t>Authorized shares, stock incentive plans (in shares)</t>
  </si>
  <si>
    <t>Aggregate intrinsic value of options exercised</t>
  </si>
  <si>
    <t>Unrecognized compensation costs</t>
  </si>
  <si>
    <t>Intrinsic value of RSUs vested</t>
  </si>
  <si>
    <t>Intrinsic value of RSUs outstanding</t>
  </si>
  <si>
    <t>Unrecognized compensation costs, RSUs</t>
  </si>
  <si>
    <t>Weighted-average period recognized (in years)</t>
  </si>
  <si>
    <t>3 years 4 months 24 days</t>
  </si>
  <si>
    <t>STOCK BASED COMPENSATION - Stock-based Compensation Expense (Detail) - USD ($) $ in Thousands</t>
  </si>
  <si>
    <t>Employee Service Share-based Compensation, Allocation of Recognized Period Costs [Line Items]</t>
  </si>
  <si>
    <t>STOCK BASED COMPENSATION - Option Activity for Company's Stock Incentive Plans (Detail) - USD ($) $ / shares in Units, $ in Thousands</t>
  </si>
  <si>
    <t>Number of Shares</t>
  </si>
  <si>
    <t>Beginning balance (in shares)</t>
  </si>
  <si>
    <t>Exercised (in shares)</t>
  </si>
  <si>
    <t>Ending balance (in shares)</t>
  </si>
  <si>
    <t>Weighted Average Exercise Price</t>
  </si>
  <si>
    <t>Beginning balance (in usd per share)</t>
  </si>
  <si>
    <t>Exercised (in usd per share)</t>
  </si>
  <si>
    <t>Ending balance (in usd per share)</t>
  </si>
  <si>
    <t>Options outstanding, weighted average remaining contractual life</t>
  </si>
  <si>
    <t>2 years 6 months 18 days</t>
  </si>
  <si>
    <t>2 years 9 months 10 days</t>
  </si>
  <si>
    <t>Options outstanding, aggregate intrinsic value</t>
  </si>
  <si>
    <t>Number of shares, vested (in shares)</t>
  </si>
  <si>
    <t>Options, weighted average exercise price, vested (in usd per share)</t>
  </si>
  <si>
    <t>Options, remaining contractual term, vested (years)</t>
  </si>
  <si>
    <t>Options, aggregate intrinsic value, vested</t>
  </si>
  <si>
    <t>Number of shares, vested and exercisable (in shares)</t>
  </si>
  <si>
    <t>Options, weighted average exercise price, vested and exercisable (in usd per share)</t>
  </si>
  <si>
    <t>Options, weighted average remaining contractual life, vested and exercisable (years)</t>
  </si>
  <si>
    <t>Options, aggregate intrinsic value, vested and exercisable</t>
  </si>
  <si>
    <t>STOCK BASED COMPENSATION - Summary of RSU Activity (Detail) - Restricted stock units</t>
  </si>
  <si>
    <t>Sep. 30, 2019$ / sharesshares</t>
  </si>
  <si>
    <t>Number of Shares</t>
  </si>
  <si>
    <t>Non-vested RSUs, beginning balance (in shares) | shares</t>
  </si>
  <si>
    <t>RSUs granted (in shares) | shares</t>
  </si>
  <si>
    <t>RSUs vested (in shares) | shares</t>
  </si>
  <si>
    <t>RSUs canceled (in shares) | shares</t>
  </si>
  <si>
    <t>Non-vested RSUs, ending balance (in shares) | shares</t>
  </si>
  <si>
    <t>Weighted Average Grant Date Fair Value Per Share</t>
  </si>
  <si>
    <t>Non-vested RSUs, weighted average grant date fair value, beginning balance (in usd per share) | $ / shares</t>
  </si>
  <si>
    <t>RSUs granted, weighted average grant date fair value (in usd per share) | $ / shares</t>
  </si>
  <si>
    <t>RSUs vested, weighted average grant date fair value (in usd per share) | $ / shares</t>
  </si>
  <si>
    <t>RSUs canceled, weighted average grant date fair value (in usd per share) | $ / shares</t>
  </si>
  <si>
    <t>Non-vested RSUs, weighted average grant date fair value, ending balance (in usd per share) | $ / shares</t>
  </si>
  <si>
    <t>INCOME TAXES (Detail) - USD ($) $ in Thousands</t>
  </si>
  <si>
    <t>Unrecognized tax benefits</t>
  </si>
  <si>
    <t>Net increase (decrease) in unrecognized tax benefits</t>
  </si>
  <si>
    <t>Interest accrued related to uncertain tax matters</t>
  </si>
  <si>
    <t>Tax Year 2015 - 2016 | IRS</t>
  </si>
  <si>
    <t>Significant Change in Unrecognized Tax Benefits is Reasonably Possible [Line Items]</t>
  </si>
  <si>
    <t>Loss contingency, estimate of possible loss</t>
  </si>
  <si>
    <t>Hong Kong Inland Revenue Department | Tax Year 2010 - 2013 | IRS</t>
  </si>
  <si>
    <t>SEGMENT INFORMATION, REVENUES BY GEOGRAPHY AND SIGNIFICANT CUSTOMERS - Narrative (Detail)</t>
  </si>
  <si>
    <t>Sep. 30, 2019segmentrevenue_category</t>
  </si>
  <si>
    <t>Number of operating segments</t>
  </si>
  <si>
    <t>Number of reportable segments</t>
  </si>
  <si>
    <t>Number of primary categories | revenue_category</t>
  </si>
  <si>
    <t>SEGMENT INFORMATION, REVENUES BY GEOGRAPHY AND SIGNIFICANT CUSTOMERS - Revenues by Product (Detail) - USD ($) $ in Thousands</t>
  </si>
  <si>
    <t>Segment Reporting Information [Line Items]</t>
  </si>
  <si>
    <t>Total revenues</t>
  </si>
  <si>
    <t>Revenue percentage</t>
  </si>
  <si>
    <t>100.00%</t>
  </si>
  <si>
    <t>Service Provider Technology</t>
  </si>
  <si>
    <t>Service Provider Technology | Revenues</t>
  </si>
  <si>
    <t>36.00%</t>
  </si>
  <si>
    <t>37.00%</t>
  </si>
  <si>
    <t>Enterprise Technology</t>
  </si>
  <si>
    <t>Enterprise Technology | Revenues</t>
  </si>
  <si>
    <t>64.00%</t>
  </si>
  <si>
    <t>63.00%</t>
  </si>
  <si>
    <t>SEGMENT INFORMATION, REVENUES BY GEOGRAPHY AND SIGNIFICANT CUSTOMERS - Revenues by Geography (Detail) - USD ($) $ in Thousands</t>
  </si>
  <si>
    <t>North America</t>
  </si>
  <si>
    <t>Europe, the Middle East and Africa ("EMEA")</t>
  </si>
  <si>
    <t>Asia Pacific</t>
  </si>
  <si>
    <t>South America</t>
  </si>
  <si>
    <t>United States</t>
  </si>
  <si>
    <t>Reportable Geographical Components</t>
  </si>
  <si>
    <t>Reportable Geographical Components | North America</t>
  </si>
  <si>
    <t>46.00%</t>
  </si>
  <si>
    <t>42.00%</t>
  </si>
  <si>
    <t>Reportable Geographical Components | Europe, the Middle East and Africa ("EMEA")</t>
  </si>
  <si>
    <t>39.00%</t>
  </si>
  <si>
    <t>44.00%</t>
  </si>
  <si>
    <t>Reportable Geographical Components | Asia Pacific</t>
  </si>
  <si>
    <t>9.00%</t>
  </si>
  <si>
    <t>Reportable Geographical Components | South America</t>
  </si>
  <si>
    <t>6.00%</t>
  </si>
  <si>
    <t>5.00%</t>
  </si>
  <si>
    <t>SEGMENT INFORMATION, REVENUES BY GEOGRAPHY AND SIGNIFICANT CUSTOMERS - Percentage of Revenues, Accounts Receivable (Detail)</t>
  </si>
  <si>
    <t>Revenue, Major Customer [Line Items]</t>
  </si>
  <si>
    <t>Concentration percentage</t>
  </si>
  <si>
    <t>Revenues | Customer A</t>
  </si>
  <si>
    <t>10.00%</t>
  </si>
  <si>
    <t>Revenues | Customer B</t>
  </si>
  <si>
    <t>14.00%</t>
  </si>
  <si>
    <t>12.00%</t>
  </si>
  <si>
    <t>Accounts Receivable | Customer A</t>
  </si>
  <si>
    <t>13.00%</t>
  </si>
  <si>
    <t>Accounts Receivable | Customer B</t>
  </si>
  <si>
    <t>17.00%</t>
  </si>
  <si>
    <t>20.00%</t>
  </si>
  <si>
    <t>RELATED PARTY TRANSACTIONS AND CERTAIN OTHER TRANSACTIONS (Details) - Chief Executive Officer - USD ($)</t>
  </si>
  <si>
    <t>Nov. 13, 2013</t>
  </si>
  <si>
    <t>Aircraft lease agreement</t>
  </si>
  <si>
    <t>Related Party Transaction [Line Items]</t>
  </si>
  <si>
    <t>Rate to lease aircraft</t>
  </si>
  <si>
    <t>Aircraft leasing expenses</t>
  </si>
  <si>
    <t>SUBSEQUENT EVENTS (Details) - USD ($)</t>
  </si>
  <si>
    <t>Nov. 07, 2019</t>
  </si>
  <si>
    <t>Jun. 30, 2020</t>
  </si>
  <si>
    <t>Mar. 31, 2020</t>
  </si>
  <si>
    <t>Dec. 31, 2019</t>
  </si>
  <si>
    <t>Nov. 07, 2109</t>
  </si>
  <si>
    <t>Oct. 28, 2019</t>
  </si>
  <si>
    <t>Repurchase Agreement Counterparty [Line Items]</t>
  </si>
  <si>
    <t>Forecast</t>
  </si>
  <si>
    <t>Stock repurchased and retired (in shares)</t>
  </si>
  <si>
    <t>Stock repurchase program, authorized amount</t>
  </si>
  <si>
    <t>Remaining authorized repurchase amount</t>
  </si>
  <si>
    <t>Subsequent event</t>
  </si>
  <si>
    <t>Dividends declared per share (in usd per share)</t>
  </si>
  <si>
    <t>Subsequent event | Common Stock</t>
  </si>
  <si>
    <t>Shares repurchased and retired, average cost per share (in dollars per share)</t>
  </si>
  <si>
    <t>Subsequent event | Common Stock | November Repurchase Program</t>
  </si>
  <si>
    <t>Subsequent event | Common Stock | August Repurchase Progra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43</v>
      </c>
    </row>
    <row r="25" spans="1:3">
      <c r="A25" s="4" t="s">
        <v>44</v>
      </c>
      <c r="B25" s="4" t="s">
        <v>45</v>
      </c>
    </row>
    <row r="26" spans="1:3">
      <c r="A26" s="4" t="s">
        <v>46</v>
      </c>
      <c r="B26" s="4" t="s">
        <v>47</v>
      </c>
    </row>
    <row r="27" spans="1:3">
      <c r="A27" s="4" t="s">
        <v>48</v>
      </c>
      <c r="B27" s="4" t="s">
        <v>12</v>
      </c>
    </row>
    <row r="28" spans="1:3">
      <c r="A28" s="4" t="s">
        <v>49</v>
      </c>
      <c r="C28" s="5" t="n">
        <v>64851960</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9741</v>
      </c>
      <c r="C3" s="6" t="n">
        <v>238147</v>
      </c>
    </row>
    <row r="4" spans="1:3">
      <c r="A4" s="4" t="s">
        <v>63</v>
      </c>
      <c r="B4" s="5" t="n">
        <v>32405</v>
      </c>
      <c r="C4" s="5" t="n">
        <v>69866</v>
      </c>
    </row>
    <row r="5" spans="1:3">
      <c r="A5" s="4" t="s">
        <v>64</v>
      </c>
      <c r="B5" s="5" t="n">
        <v>174256</v>
      </c>
      <c r="C5" s="5" t="n">
        <v>156043</v>
      </c>
    </row>
    <row r="6" spans="1:3">
      <c r="A6" s="4" t="s">
        <v>65</v>
      </c>
      <c r="B6" s="5" t="n">
        <v>244112</v>
      </c>
      <c r="C6" s="5" t="n">
        <v>264281</v>
      </c>
    </row>
    <row r="7" spans="1:3">
      <c r="A7" s="4" t="s">
        <v>66</v>
      </c>
      <c r="B7" s="5" t="n">
        <v>7820</v>
      </c>
      <c r="C7" s="5" t="n">
        <v>11608</v>
      </c>
    </row>
    <row r="8" spans="1:3">
      <c r="A8" s="4" t="s">
        <v>67</v>
      </c>
      <c r="B8" s="5" t="n">
        <v>37</v>
      </c>
      <c r="C8" s="5" t="n">
        <v>23</v>
      </c>
    </row>
    <row r="9" spans="1:3">
      <c r="A9" s="4" t="s">
        <v>68</v>
      </c>
      <c r="B9" s="5" t="n">
        <v>22411</v>
      </c>
      <c r="C9" s="5" t="n">
        <v>13843</v>
      </c>
    </row>
    <row r="10" spans="1:3">
      <c r="A10" s="4" t="s">
        <v>69</v>
      </c>
      <c r="B10" s="5" t="n">
        <v>600782</v>
      </c>
      <c r="C10" s="5" t="n">
        <v>753811</v>
      </c>
    </row>
    <row r="11" spans="1:3">
      <c r="A11" s="4" t="s">
        <v>70</v>
      </c>
      <c r="B11" s="5" t="n">
        <v>14667</v>
      </c>
      <c r="C11" s="5" t="n">
        <v>13618</v>
      </c>
    </row>
    <row r="12" spans="1:3">
      <c r="A12" s="4" t="s">
        <v>71</v>
      </c>
      <c r="B12" s="5" t="n">
        <v>22593</v>
      </c>
    </row>
    <row r="13" spans="1:3">
      <c r="A13" s="4" t="s">
        <v>72</v>
      </c>
      <c r="B13" s="5" t="n">
        <v>2986</v>
      </c>
      <c r="C13" s="5" t="n">
        <v>2910</v>
      </c>
    </row>
    <row r="14" spans="1:3">
      <c r="A14" s="4" t="s">
        <v>73</v>
      </c>
      <c r="B14" s="5" t="n">
        <v>19548</v>
      </c>
      <c r="C14" s="5" t="n">
        <v>31585</v>
      </c>
    </row>
    <row r="15" spans="1:3">
      <c r="A15" s="4" t="s">
        <v>74</v>
      </c>
      <c r="B15" s="5" t="n">
        <v>89992</v>
      </c>
      <c r="C15" s="5" t="n">
        <v>73941</v>
      </c>
    </row>
    <row r="16" spans="1:3">
      <c r="A16" s="4" t="s">
        <v>75</v>
      </c>
      <c r="B16" s="5" t="n">
        <v>750568</v>
      </c>
      <c r="C16" s="5" t="n">
        <v>875865</v>
      </c>
    </row>
    <row r="17" spans="1:3">
      <c r="A17" s="3" t="s">
        <v>76</v>
      </c>
    </row>
    <row r="18" spans="1:3">
      <c r="A18" s="4" t="s">
        <v>77</v>
      </c>
      <c r="B18" s="5" t="n">
        <v>64238</v>
      </c>
      <c r="C18" s="5" t="n">
        <v>38722</v>
      </c>
    </row>
    <row r="19" spans="1:3">
      <c r="A19" s="4" t="s">
        <v>78</v>
      </c>
      <c r="B19" s="5" t="n">
        <v>25837</v>
      </c>
      <c r="C19" s="5" t="n">
        <v>25556</v>
      </c>
    </row>
    <row r="20" spans="1:3">
      <c r="A20" s="4" t="s">
        <v>79</v>
      </c>
      <c r="B20" s="5" t="n">
        <v>24067</v>
      </c>
      <c r="C20" s="5" t="n">
        <v>30675</v>
      </c>
    </row>
    <row r="21" spans="1:3">
      <c r="A21" s="4" t="s">
        <v>80</v>
      </c>
      <c r="B21" s="5" t="n">
        <v>113115</v>
      </c>
      <c r="C21" s="5" t="n">
        <v>84233</v>
      </c>
    </row>
    <row r="22" spans="1:3">
      <c r="A22" s="4" t="s">
        <v>81</v>
      </c>
      <c r="B22" s="5" t="n">
        <v>227257</v>
      </c>
      <c r="C22" s="5" t="n">
        <v>179186</v>
      </c>
    </row>
    <row r="23" spans="1:3">
      <c r="A23" s="4" t="s">
        <v>82</v>
      </c>
      <c r="B23" s="5" t="n">
        <v>116749</v>
      </c>
      <c r="C23" s="5" t="n">
        <v>124262</v>
      </c>
    </row>
    <row r="24" spans="1:3">
      <c r="A24" s="4" t="s">
        <v>83</v>
      </c>
      <c r="B24" s="5" t="n">
        <v>16547</v>
      </c>
    </row>
    <row r="25" spans="1:3">
      <c r="A25" s="4" t="s">
        <v>84</v>
      </c>
      <c r="B25" s="5" t="n">
        <v>621464</v>
      </c>
      <c r="C25" s="5" t="n">
        <v>464700</v>
      </c>
    </row>
    <row r="26" spans="1:3">
      <c r="A26" s="4" t="s">
        <v>85</v>
      </c>
      <c r="B26" s="5" t="n">
        <v>7978</v>
      </c>
      <c r="C26" s="5" t="n">
        <v>8440</v>
      </c>
    </row>
    <row r="27" spans="1:3">
      <c r="A27" s="4" t="s">
        <v>86</v>
      </c>
      <c r="B27" s="5" t="n">
        <v>989995</v>
      </c>
      <c r="C27" s="5" t="n">
        <v>776588</v>
      </c>
    </row>
    <row r="28" spans="1:3">
      <c r="A28" s="4" t="s">
        <v>87</v>
      </c>
      <c r="B28" s="4" t="s">
        <v>88</v>
      </c>
      <c r="C28" s="4" t="s">
        <v>88</v>
      </c>
    </row>
    <row r="29" spans="1:3">
      <c r="A29" s="3" t="s">
        <v>89</v>
      </c>
    </row>
    <row r="30" spans="1:3">
      <c r="A30" s="4" t="s">
        <v>90</v>
      </c>
      <c r="B30" s="5" t="n">
        <v>0</v>
      </c>
      <c r="C30" s="5" t="n">
        <v>0</v>
      </c>
    </row>
    <row r="31" spans="1:3">
      <c r="A31" s="4" t="s">
        <v>91</v>
      </c>
      <c r="B31" s="5" t="n">
        <v>66</v>
      </c>
      <c r="C31" s="5" t="n">
        <v>69</v>
      </c>
    </row>
    <row r="32" spans="1:3">
      <c r="A32" s="4" t="s">
        <v>92</v>
      </c>
      <c r="B32" s="5" t="n">
        <v>0</v>
      </c>
      <c r="C32" s="5" t="n">
        <v>0</v>
      </c>
    </row>
    <row r="33" spans="1:3">
      <c r="A33" s="4" t="s">
        <v>93</v>
      </c>
      <c r="B33" s="5" t="n">
        <v>240</v>
      </c>
      <c r="C33" s="5" t="n">
        <v>393</v>
      </c>
    </row>
    <row r="34" spans="1:3">
      <c r="A34" s="4" t="s">
        <v>94</v>
      </c>
      <c r="B34" s="5" t="n">
        <v>-239733</v>
      </c>
      <c r="C34" s="5" t="n">
        <v>98815</v>
      </c>
    </row>
    <row r="35" spans="1:3">
      <c r="A35" s="4" t="s">
        <v>95</v>
      </c>
      <c r="B35" s="5" t="n">
        <v>-239427</v>
      </c>
      <c r="C35" s="5" t="n">
        <v>99277</v>
      </c>
    </row>
    <row r="36" spans="1:3">
      <c r="A36" s="4" t="s">
        <v>96</v>
      </c>
      <c r="B36" s="6" t="n">
        <v>750568</v>
      </c>
      <c r="C36" s="6" t="n">
        <v>875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110</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26</v>
      </c>
    </row>
    <row r="4" spans="1:2">
      <c r="A4" s="4" t="s">
        <v>65</v>
      </c>
      <c r="B4" s="4" t="s">
        <v>280</v>
      </c>
    </row>
    <row r="5" spans="1:2">
      <c r="A5" s="4" t="s">
        <v>70</v>
      </c>
      <c r="B5" s="4" t="s">
        <v>281</v>
      </c>
    </row>
    <row r="6" spans="1:2">
      <c r="A6" s="4" t="s">
        <v>74</v>
      </c>
      <c r="B6" s="4" t="s">
        <v>282</v>
      </c>
    </row>
    <row r="7" spans="1:2">
      <c r="A7" s="4" t="s">
        <v>80</v>
      </c>
      <c r="B7" s="4"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98</v>
      </c>
    </row>
    <row r="2" spans="1:3">
      <c r="A2" s="3" t="s">
        <v>99</v>
      </c>
    </row>
    <row r="3" spans="1:3">
      <c r="A3" s="4" t="s">
        <v>100</v>
      </c>
      <c r="B3" s="6" t="n">
        <v>666</v>
      </c>
      <c r="C3" s="6" t="n">
        <v>203</v>
      </c>
    </row>
    <row r="4" spans="1:3">
      <c r="A4" s="4" t="s">
        <v>101</v>
      </c>
      <c r="B4" s="7" t="n">
        <v>0.001</v>
      </c>
      <c r="C4" s="7" t="n">
        <v>0.001</v>
      </c>
    </row>
    <row r="5" spans="1:3">
      <c r="A5" s="4" t="s">
        <v>102</v>
      </c>
      <c r="B5" s="5" t="n">
        <v>50000000</v>
      </c>
      <c r="C5" s="5" t="n">
        <v>50000000</v>
      </c>
    </row>
    <row r="6" spans="1:3">
      <c r="A6" s="4" t="s">
        <v>103</v>
      </c>
      <c r="B6" s="5" t="n">
        <v>0</v>
      </c>
      <c r="C6" s="5" t="n">
        <v>0</v>
      </c>
    </row>
    <row r="7" spans="1:3">
      <c r="A7" s="4" t="s">
        <v>104</v>
      </c>
      <c r="B7" s="7" t="n">
        <v>0.001</v>
      </c>
      <c r="C7" s="7" t="n">
        <v>0.001</v>
      </c>
    </row>
    <row r="8" spans="1:3">
      <c r="A8" s="4" t="s">
        <v>105</v>
      </c>
      <c r="B8" s="5" t="n">
        <v>500000000</v>
      </c>
      <c r="C8" s="5" t="n">
        <v>500000000</v>
      </c>
    </row>
    <row r="9" spans="1:3">
      <c r="A9" s="4" t="s">
        <v>106</v>
      </c>
      <c r="B9" s="5" t="n">
        <v>65847455</v>
      </c>
      <c r="C9" s="5" t="n">
        <v>69472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8</v>
      </c>
    </row>
    <row r="4" spans="1:2">
      <c r="A4" s="4" t="s">
        <v>297</v>
      </c>
      <c r="B4" s="4" t="s">
        <v>298</v>
      </c>
    </row>
    <row r="5" spans="1:2">
      <c r="A5" s="4" t="s">
        <v>299</v>
      </c>
      <c r="B5" s="4" t="s">
        <v>300</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47</v>
      </c>
    </row>
    <row r="4" spans="1:2">
      <c r="A4" s="4" t="s">
        <v>149</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5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6</v>
      </c>
      <c r="B1" s="2" t="s">
        <v>2</v>
      </c>
      <c r="C1" s="2" t="s">
        <v>317</v>
      </c>
    </row>
    <row r="2" spans="1:3">
      <c r="A2" s="3" t="s">
        <v>318</v>
      </c>
    </row>
    <row r="3" spans="1:3">
      <c r="A3" s="4" t="s">
        <v>71</v>
      </c>
      <c r="B3" s="6" t="n">
        <v>22593</v>
      </c>
    </row>
    <row r="4" spans="1:3">
      <c r="A4" s="4" t="s">
        <v>319</v>
      </c>
      <c r="B4" s="6" t="n">
        <v>23324</v>
      </c>
    </row>
    <row r="5" spans="1:3">
      <c r="A5" s="4" t="s">
        <v>320</v>
      </c>
      <c r="C5" s="6" t="n">
        <v>700</v>
      </c>
    </row>
    <row r="6" spans="1:3">
      <c r="A6" s="4" t="s">
        <v>321</v>
      </c>
    </row>
    <row r="7" spans="1:3">
      <c r="A7" s="3" t="s">
        <v>318</v>
      </c>
    </row>
    <row r="8" spans="1:3">
      <c r="A8" s="4" t="s">
        <v>71</v>
      </c>
      <c r="C8" s="5" t="n">
        <v>23300</v>
      </c>
    </row>
    <row r="9" spans="1:3">
      <c r="A9" s="4" t="s">
        <v>319</v>
      </c>
      <c r="C9" s="6" t="n">
        <v>2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2</v>
      </c>
      <c r="B1" s="2" t="s">
        <v>2</v>
      </c>
      <c r="C1" s="2" t="s">
        <v>60</v>
      </c>
    </row>
    <row r="2" spans="1:3">
      <c r="A2" s="3" t="s">
        <v>323</v>
      </c>
    </row>
    <row r="3" spans="1:3">
      <c r="A3" s="4" t="s">
        <v>324</v>
      </c>
      <c r="B3" s="6" t="n">
        <v>16520</v>
      </c>
      <c r="C3" s="6" t="n">
        <v>15338</v>
      </c>
    </row>
    <row r="4" spans="1:3">
      <c r="A4" s="4" t="s">
        <v>325</v>
      </c>
      <c r="B4" s="5" t="n">
        <v>6268</v>
      </c>
      <c r="C4" s="5" t="n">
        <v>6525</v>
      </c>
    </row>
    <row r="5" spans="1:3">
      <c r="A5" s="4" t="s">
        <v>326</v>
      </c>
    </row>
    <row r="6" spans="1:3">
      <c r="A6" s="3" t="s">
        <v>323</v>
      </c>
    </row>
    <row r="7" spans="1:3">
      <c r="A7" s="4" t="s">
        <v>324</v>
      </c>
      <c r="B7" s="6" t="n">
        <v>2875</v>
      </c>
      <c r="C7" s="6" t="n">
        <v>29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28</v>
      </c>
    </row>
    <row r="3" spans="1:3">
      <c r="A3" s="4" t="s">
        <v>329</v>
      </c>
      <c r="B3" s="6" t="n">
        <v>51913</v>
      </c>
    </row>
    <row r="4" spans="1:3">
      <c r="A4" s="4" t="s">
        <v>330</v>
      </c>
      <c r="B4" s="5" t="n">
        <v>52153</v>
      </c>
    </row>
    <row r="5" spans="1:3">
      <c r="A5" s="4" t="s">
        <v>331</v>
      </c>
    </row>
    <row r="6" spans="1:3">
      <c r="A6" s="3" t="s">
        <v>328</v>
      </c>
    </row>
    <row r="7" spans="1:3">
      <c r="A7" s="4" t="s">
        <v>329</v>
      </c>
      <c r="B7" s="5" t="n">
        <v>51913</v>
      </c>
      <c r="C7" s="6" t="n">
        <v>102910</v>
      </c>
    </row>
    <row r="8" spans="1:3">
      <c r="A8" s="4" t="s">
        <v>332</v>
      </c>
      <c r="B8" s="5" t="n">
        <v>244</v>
      </c>
      <c r="C8" s="5" t="n">
        <v>396</v>
      </c>
    </row>
    <row r="9" spans="1:3">
      <c r="A9" s="4" t="s">
        <v>333</v>
      </c>
      <c r="B9" s="5" t="n">
        <v>-4</v>
      </c>
      <c r="C9" s="5" t="n">
        <v>-3</v>
      </c>
    </row>
    <row r="10" spans="1:3">
      <c r="A10" s="4" t="s">
        <v>330</v>
      </c>
      <c r="B10" s="5" t="n">
        <v>52153</v>
      </c>
      <c r="C10" s="5" t="n">
        <v>103303</v>
      </c>
    </row>
    <row r="11" spans="1:3">
      <c r="A11" s="4" t="s">
        <v>334</v>
      </c>
      <c r="B11" s="5" t="n">
        <v>200</v>
      </c>
      <c r="C11" s="5" t="n">
        <v>1852</v>
      </c>
    </row>
    <row r="12" spans="1:3">
      <c r="A12" s="4" t="s">
        <v>335</v>
      </c>
      <c r="B12" s="5" t="n">
        <v>32405</v>
      </c>
      <c r="C12" s="5" t="n">
        <v>69866</v>
      </c>
    </row>
    <row r="13" spans="1:3">
      <c r="A13" s="4" t="s">
        <v>336</v>
      </c>
      <c r="B13" s="5" t="n">
        <v>19548</v>
      </c>
      <c r="C13" s="5" t="n">
        <v>31585</v>
      </c>
    </row>
    <row r="14" spans="1:3">
      <c r="A14" s="4" t="s">
        <v>337</v>
      </c>
    </row>
    <row r="15" spans="1:3">
      <c r="A15" s="3" t="s">
        <v>328</v>
      </c>
    </row>
    <row r="16" spans="1:3">
      <c r="A16" s="4" t="s">
        <v>329</v>
      </c>
      <c r="B16" s="5" t="n">
        <v>200</v>
      </c>
      <c r="C16" s="5" t="n">
        <v>1328</v>
      </c>
    </row>
    <row r="17" spans="1:3">
      <c r="A17" s="4" t="s">
        <v>332</v>
      </c>
      <c r="B17" s="5" t="n">
        <v>0</v>
      </c>
      <c r="C17" s="5" t="n">
        <v>0</v>
      </c>
    </row>
    <row r="18" spans="1:3">
      <c r="A18" s="4" t="s">
        <v>333</v>
      </c>
      <c r="B18" s="5" t="n">
        <v>0</v>
      </c>
      <c r="C18" s="5" t="n">
        <v>0</v>
      </c>
    </row>
    <row r="19" spans="1:3">
      <c r="A19" s="4" t="s">
        <v>330</v>
      </c>
      <c r="B19" s="5" t="n">
        <v>200</v>
      </c>
      <c r="C19" s="5" t="n">
        <v>1328</v>
      </c>
    </row>
    <row r="20" spans="1:3">
      <c r="A20" s="4" t="s">
        <v>334</v>
      </c>
      <c r="B20" s="5" t="n">
        <v>200</v>
      </c>
      <c r="C20" s="5" t="n">
        <v>1328</v>
      </c>
    </row>
    <row r="21" spans="1:3">
      <c r="A21" s="4" t="s">
        <v>335</v>
      </c>
      <c r="B21" s="5" t="n">
        <v>0</v>
      </c>
      <c r="C21" s="5" t="n">
        <v>0</v>
      </c>
    </row>
    <row r="22" spans="1:3">
      <c r="A22" s="4" t="s">
        <v>336</v>
      </c>
      <c r="B22" s="5" t="n">
        <v>0</v>
      </c>
      <c r="C22" s="5" t="n">
        <v>0</v>
      </c>
    </row>
    <row r="23" spans="1:3">
      <c r="A23" s="4" t="s">
        <v>338</v>
      </c>
    </row>
    <row r="24" spans="1:3">
      <c r="A24" s="3" t="s">
        <v>328</v>
      </c>
    </row>
    <row r="25" spans="1:3">
      <c r="A25" s="4" t="s">
        <v>329</v>
      </c>
      <c r="B25" s="5" t="n">
        <v>51713</v>
      </c>
      <c r="C25" s="5" t="n">
        <v>101582</v>
      </c>
    </row>
    <row r="26" spans="1:3">
      <c r="A26" s="4" t="s">
        <v>332</v>
      </c>
      <c r="B26" s="5" t="n">
        <v>244</v>
      </c>
      <c r="C26" s="5" t="n">
        <v>396</v>
      </c>
    </row>
    <row r="27" spans="1:3">
      <c r="A27" s="4" t="s">
        <v>333</v>
      </c>
      <c r="B27" s="5" t="n">
        <v>-4</v>
      </c>
      <c r="C27" s="5" t="n">
        <v>-3</v>
      </c>
    </row>
    <row r="28" spans="1:3">
      <c r="A28" s="4" t="s">
        <v>330</v>
      </c>
      <c r="B28" s="5" t="n">
        <v>51953</v>
      </c>
      <c r="C28" s="5" t="n">
        <v>101975</v>
      </c>
    </row>
    <row r="29" spans="1:3">
      <c r="A29" s="4" t="s">
        <v>334</v>
      </c>
      <c r="B29" s="5" t="n">
        <v>0</v>
      </c>
      <c r="C29" s="5" t="n">
        <v>524</v>
      </c>
    </row>
    <row r="30" spans="1:3">
      <c r="A30" s="4" t="s">
        <v>335</v>
      </c>
      <c r="B30" s="5" t="n">
        <v>32405</v>
      </c>
      <c r="C30" s="5" t="n">
        <v>69866</v>
      </c>
    </row>
    <row r="31" spans="1:3">
      <c r="A31" s="4" t="s">
        <v>336</v>
      </c>
      <c r="B31" s="5" t="n">
        <v>19548</v>
      </c>
      <c r="C31" s="5" t="n">
        <v>31585</v>
      </c>
    </row>
    <row r="32" spans="1:3">
      <c r="A32" s="4" t="s">
        <v>339</v>
      </c>
    </row>
    <row r="33" spans="1:3">
      <c r="A33" s="3" t="s">
        <v>328</v>
      </c>
    </row>
    <row r="34" spans="1:3">
      <c r="A34" s="4" t="s">
        <v>329</v>
      </c>
      <c r="B34" s="5" t="n">
        <v>200</v>
      </c>
      <c r="C34" s="5" t="n">
        <v>1328</v>
      </c>
    </row>
    <row r="35" spans="1:3">
      <c r="A35" s="4" t="s">
        <v>332</v>
      </c>
      <c r="B35" s="5" t="n">
        <v>0</v>
      </c>
      <c r="C35" s="5" t="n">
        <v>0</v>
      </c>
    </row>
    <row r="36" spans="1:3">
      <c r="A36" s="4" t="s">
        <v>333</v>
      </c>
      <c r="B36" s="5" t="n">
        <v>0</v>
      </c>
      <c r="C36" s="5" t="n">
        <v>0</v>
      </c>
    </row>
    <row r="37" spans="1:3">
      <c r="A37" s="4" t="s">
        <v>330</v>
      </c>
      <c r="B37" s="5" t="n">
        <v>200</v>
      </c>
      <c r="C37" s="5" t="n">
        <v>1328</v>
      </c>
    </row>
    <row r="38" spans="1:3">
      <c r="A38" s="4" t="s">
        <v>334</v>
      </c>
      <c r="B38" s="5" t="n">
        <v>200</v>
      </c>
      <c r="C38" s="5" t="n">
        <v>1328</v>
      </c>
    </row>
    <row r="39" spans="1:3">
      <c r="A39" s="4" t="s">
        <v>335</v>
      </c>
      <c r="B39" s="5" t="n">
        <v>0</v>
      </c>
      <c r="C39" s="5" t="n">
        <v>0</v>
      </c>
    </row>
    <row r="40" spans="1:3">
      <c r="A40" s="4" t="s">
        <v>336</v>
      </c>
      <c r="B40" s="5" t="n">
        <v>0</v>
      </c>
      <c r="C40" s="5" t="n">
        <v>0</v>
      </c>
    </row>
    <row r="41" spans="1:3">
      <c r="A41" s="4" t="s">
        <v>340</v>
      </c>
    </row>
    <row r="42" spans="1:3">
      <c r="A42" s="3" t="s">
        <v>328</v>
      </c>
    </row>
    <row r="43" spans="1:3">
      <c r="A43" s="4" t="s">
        <v>329</v>
      </c>
      <c r="C43" s="5" t="n">
        <v>1123</v>
      </c>
    </row>
    <row r="44" spans="1:3">
      <c r="A44" s="4" t="s">
        <v>332</v>
      </c>
      <c r="C44" s="5" t="n">
        <v>0</v>
      </c>
    </row>
    <row r="45" spans="1:3">
      <c r="A45" s="4" t="s">
        <v>333</v>
      </c>
      <c r="C45" s="5" t="n">
        <v>0</v>
      </c>
    </row>
    <row r="46" spans="1:3">
      <c r="A46" s="4" t="s">
        <v>330</v>
      </c>
      <c r="C46" s="5" t="n">
        <v>1123</v>
      </c>
    </row>
    <row r="47" spans="1:3">
      <c r="A47" s="4" t="s">
        <v>334</v>
      </c>
      <c r="C47" s="5" t="n">
        <v>524</v>
      </c>
    </row>
    <row r="48" spans="1:3">
      <c r="A48" s="4" t="s">
        <v>335</v>
      </c>
      <c r="C48" s="5" t="n">
        <v>599</v>
      </c>
    </row>
    <row r="49" spans="1:3">
      <c r="A49" s="4" t="s">
        <v>336</v>
      </c>
      <c r="C49" s="5" t="n">
        <v>0</v>
      </c>
    </row>
    <row r="50" spans="1:3">
      <c r="A50" s="4" t="s">
        <v>341</v>
      </c>
    </row>
    <row r="51" spans="1:3">
      <c r="A51" s="3" t="s">
        <v>328</v>
      </c>
    </row>
    <row r="52" spans="1:3">
      <c r="A52" s="4" t="s">
        <v>329</v>
      </c>
      <c r="B52" s="5" t="n">
        <v>47928</v>
      </c>
      <c r="C52" s="5" t="n">
        <v>83568</v>
      </c>
    </row>
    <row r="53" spans="1:3">
      <c r="A53" s="4" t="s">
        <v>332</v>
      </c>
      <c r="B53" s="5" t="n">
        <v>241</v>
      </c>
      <c r="C53" s="5" t="n">
        <v>372</v>
      </c>
    </row>
    <row r="54" spans="1:3">
      <c r="A54" s="4" t="s">
        <v>333</v>
      </c>
      <c r="B54" s="5" t="n">
        <v>-4</v>
      </c>
      <c r="C54" s="5" t="n">
        <v>-2</v>
      </c>
    </row>
    <row r="55" spans="1:3">
      <c r="A55" s="4" t="s">
        <v>330</v>
      </c>
      <c r="B55" s="5" t="n">
        <v>48165</v>
      </c>
      <c r="C55" s="5" t="n">
        <v>83938</v>
      </c>
    </row>
    <row r="56" spans="1:3">
      <c r="A56" s="4" t="s">
        <v>334</v>
      </c>
      <c r="B56" s="5" t="n">
        <v>0</v>
      </c>
      <c r="C56" s="5" t="n">
        <v>0</v>
      </c>
    </row>
    <row r="57" spans="1:3">
      <c r="A57" s="4" t="s">
        <v>335</v>
      </c>
      <c r="B57" s="5" t="n">
        <v>28617</v>
      </c>
      <c r="C57" s="5" t="n">
        <v>57377</v>
      </c>
    </row>
    <row r="58" spans="1:3">
      <c r="A58" s="4" t="s">
        <v>336</v>
      </c>
      <c r="B58" s="5" t="n">
        <v>19548</v>
      </c>
      <c r="C58" s="5" t="n">
        <v>26561</v>
      </c>
    </row>
    <row r="59" spans="1:3">
      <c r="A59" s="4" t="s">
        <v>342</v>
      </c>
    </row>
    <row r="60" spans="1:3">
      <c r="A60" s="3" t="s">
        <v>328</v>
      </c>
    </row>
    <row r="61" spans="1:3">
      <c r="A61" s="4" t="s">
        <v>329</v>
      </c>
      <c r="B61" s="5" t="n">
        <v>3785</v>
      </c>
      <c r="C61" s="5" t="n">
        <v>4702</v>
      </c>
    </row>
    <row r="62" spans="1:3">
      <c r="A62" s="4" t="s">
        <v>332</v>
      </c>
      <c r="B62" s="5" t="n">
        <v>3</v>
      </c>
      <c r="C62" s="5" t="n">
        <v>4</v>
      </c>
    </row>
    <row r="63" spans="1:3">
      <c r="A63" s="4" t="s">
        <v>333</v>
      </c>
      <c r="B63" s="5" t="n">
        <v>0</v>
      </c>
      <c r="C63" s="5" t="n">
        <v>0</v>
      </c>
    </row>
    <row r="64" spans="1:3">
      <c r="A64" s="4" t="s">
        <v>330</v>
      </c>
      <c r="B64" s="5" t="n">
        <v>3788</v>
      </c>
      <c r="C64" s="5" t="n">
        <v>4706</v>
      </c>
    </row>
    <row r="65" spans="1:3">
      <c r="A65" s="4" t="s">
        <v>334</v>
      </c>
      <c r="B65" s="5" t="n">
        <v>0</v>
      </c>
      <c r="C65" s="5" t="n">
        <v>0</v>
      </c>
    </row>
    <row r="66" spans="1:3">
      <c r="A66" s="4" t="s">
        <v>335</v>
      </c>
      <c r="B66" s="5" t="n">
        <v>3788</v>
      </c>
      <c r="C66" s="5" t="n">
        <v>3712</v>
      </c>
    </row>
    <row r="67" spans="1:3">
      <c r="A67" s="4" t="s">
        <v>336</v>
      </c>
      <c r="B67" s="6" t="n">
        <v>0</v>
      </c>
      <c r="C67" s="5" t="n">
        <v>994</v>
      </c>
    </row>
    <row r="68" spans="1:3">
      <c r="A68" s="4" t="s">
        <v>343</v>
      </c>
    </row>
    <row r="69" spans="1:3">
      <c r="A69" s="3" t="s">
        <v>328</v>
      </c>
    </row>
    <row r="70" spans="1:3">
      <c r="A70" s="4" t="s">
        <v>329</v>
      </c>
      <c r="C70" s="5" t="n">
        <v>12189</v>
      </c>
    </row>
    <row r="71" spans="1:3">
      <c r="A71" s="4" t="s">
        <v>332</v>
      </c>
      <c r="C71" s="5" t="n">
        <v>20</v>
      </c>
    </row>
    <row r="72" spans="1:3">
      <c r="A72" s="4" t="s">
        <v>333</v>
      </c>
      <c r="C72" s="5" t="n">
        <v>-1</v>
      </c>
    </row>
    <row r="73" spans="1:3">
      <c r="A73" s="4" t="s">
        <v>330</v>
      </c>
      <c r="C73" s="5" t="n">
        <v>12208</v>
      </c>
    </row>
    <row r="74" spans="1:3">
      <c r="A74" s="4" t="s">
        <v>334</v>
      </c>
      <c r="C74" s="5" t="n">
        <v>0</v>
      </c>
    </row>
    <row r="75" spans="1:3">
      <c r="A75" s="4" t="s">
        <v>335</v>
      </c>
      <c r="C75" s="5" t="n">
        <v>8178</v>
      </c>
    </row>
    <row r="76" spans="1:3">
      <c r="A76" s="4" t="s">
        <v>336</v>
      </c>
      <c r="C76" s="6" t="n">
        <v>40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0</v>
      </c>
    </row>
    <row r="2" spans="1:3">
      <c r="A2" s="3" t="s">
        <v>345</v>
      </c>
    </row>
    <row r="3" spans="1:3">
      <c r="A3" s="4" t="s">
        <v>346</v>
      </c>
      <c r="B3" s="6" t="n">
        <v>5922</v>
      </c>
      <c r="C3" s="6" t="n">
        <v>8072</v>
      </c>
    </row>
    <row r="4" spans="1:3">
      <c r="A4" s="4" t="s">
        <v>347</v>
      </c>
      <c r="B4" s="5" t="n">
        <v>0</v>
      </c>
      <c r="C4" s="5" t="n">
        <v>0</v>
      </c>
    </row>
    <row r="5" spans="1:3">
      <c r="A5" s="4" t="s">
        <v>348</v>
      </c>
      <c r="B5" s="5" t="n">
        <v>5922</v>
      </c>
      <c r="C5" s="5" t="n">
        <v>8072</v>
      </c>
    </row>
    <row r="6" spans="1:3">
      <c r="A6" s="3" t="s">
        <v>349</v>
      </c>
    </row>
    <row r="7" spans="1:3">
      <c r="A7" s="4" t="s">
        <v>350</v>
      </c>
      <c r="B7" s="5" t="n">
        <v>-4</v>
      </c>
      <c r="C7" s="5" t="n">
        <v>-3</v>
      </c>
    </row>
    <row r="8" spans="1:3">
      <c r="A8" s="4" t="s">
        <v>351</v>
      </c>
      <c r="B8" s="5" t="n">
        <v>0</v>
      </c>
      <c r="C8" s="5" t="n">
        <v>0</v>
      </c>
    </row>
    <row r="9" spans="1:3">
      <c r="A9" s="4" t="s">
        <v>352</v>
      </c>
      <c r="B9" s="6" t="n">
        <v>-4</v>
      </c>
      <c r="C9" s="6"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6" t="n">
        <v>32483</v>
      </c>
    </row>
    <row r="4" spans="1:2">
      <c r="A4" s="4" t="s">
        <v>357</v>
      </c>
      <c r="B4" s="5" t="n">
        <v>19430</v>
      </c>
    </row>
    <row r="5" spans="1:2">
      <c r="A5" s="4" t="s">
        <v>329</v>
      </c>
      <c r="B5" s="5" t="n">
        <v>51913</v>
      </c>
    </row>
    <row r="6" spans="1:2">
      <c r="A6" s="3" t="s">
        <v>358</v>
      </c>
    </row>
    <row r="7" spans="1:2">
      <c r="A7" s="4" t="s">
        <v>359</v>
      </c>
      <c r="B7" s="5" t="n">
        <v>32605</v>
      </c>
    </row>
    <row r="8" spans="1:2">
      <c r="A8" s="4" t="s">
        <v>360</v>
      </c>
      <c r="B8" s="5" t="n">
        <v>19548</v>
      </c>
    </row>
    <row r="9" spans="1:2">
      <c r="A9" s="4" t="s">
        <v>361</v>
      </c>
      <c r="B9" s="6" t="n">
        <v>52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108</v>
      </c>
      <c r="D2" s="2" t="s">
        <v>98</v>
      </c>
    </row>
    <row r="3" spans="1:4">
      <c r="A3" s="3" t="s">
        <v>363</v>
      </c>
    </row>
    <row r="4" spans="1:4">
      <c r="A4" s="4" t="s">
        <v>364</v>
      </c>
      <c r="B4" s="9" t="n">
        <v>0.2</v>
      </c>
    </row>
    <row r="5" spans="1:4">
      <c r="A5" s="4" t="s">
        <v>365</v>
      </c>
      <c r="B5" s="10" t="n">
        <v>0.5</v>
      </c>
      <c r="C5" s="9" t="n">
        <v>0.6</v>
      </c>
    </row>
    <row r="6" spans="1:4">
      <c r="A6" s="4" t="s">
        <v>366</v>
      </c>
    </row>
    <row r="7" spans="1:4">
      <c r="A7" s="3" t="s">
        <v>363</v>
      </c>
    </row>
    <row r="8" spans="1:4">
      <c r="A8" s="4" t="s">
        <v>367</v>
      </c>
      <c r="B8" s="9" t="n">
        <v>648.8</v>
      </c>
      <c r="D8" s="9" t="n">
        <v>49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23277</v>
      </c>
      <c r="C4" s="6" t="n">
        <v>282905</v>
      </c>
    </row>
    <row r="5" spans="1:3">
      <c r="A5" s="4" t="s">
        <v>111</v>
      </c>
      <c r="B5" s="5" t="n">
        <v>171886</v>
      </c>
      <c r="C5" s="5" t="n">
        <v>151299</v>
      </c>
    </row>
    <row r="6" spans="1:3">
      <c r="A6" s="4" t="s">
        <v>112</v>
      </c>
      <c r="B6" s="5" t="n">
        <v>151391</v>
      </c>
      <c r="C6" s="5" t="n">
        <v>131606</v>
      </c>
    </row>
    <row r="7" spans="1:3">
      <c r="A7" s="3" t="s">
        <v>113</v>
      </c>
    </row>
    <row r="8" spans="1:3">
      <c r="A8" s="4" t="s">
        <v>114</v>
      </c>
      <c r="B8" s="5" t="n">
        <v>20252</v>
      </c>
      <c r="C8" s="5" t="n">
        <v>18222</v>
      </c>
    </row>
    <row r="9" spans="1:3">
      <c r="A9" s="4" t="s">
        <v>115</v>
      </c>
      <c r="B9" s="5" t="n">
        <v>10450</v>
      </c>
      <c r="C9" s="5" t="n">
        <v>13766</v>
      </c>
    </row>
    <row r="10" spans="1:3">
      <c r="A10" s="4" t="s">
        <v>116</v>
      </c>
      <c r="B10" s="5" t="n">
        <v>30702</v>
      </c>
      <c r="C10" s="5" t="n">
        <v>31988</v>
      </c>
    </row>
    <row r="11" spans="1:3">
      <c r="A11" s="4" t="s">
        <v>117</v>
      </c>
      <c r="B11" s="5" t="n">
        <v>120689</v>
      </c>
      <c r="C11" s="5" t="n">
        <v>99618</v>
      </c>
    </row>
    <row r="12" spans="1:3">
      <c r="A12" s="4" t="s">
        <v>118</v>
      </c>
      <c r="B12" s="5" t="n">
        <v>-4653</v>
      </c>
      <c r="C12" s="5" t="n">
        <v>-2527</v>
      </c>
    </row>
    <row r="13" spans="1:3">
      <c r="A13" s="4" t="s">
        <v>119</v>
      </c>
      <c r="B13" s="5" t="n">
        <v>116036</v>
      </c>
      <c r="C13" s="5" t="n">
        <v>97091</v>
      </c>
    </row>
    <row r="14" spans="1:3">
      <c r="A14" s="4" t="s">
        <v>120</v>
      </c>
      <c r="B14" s="5" t="n">
        <v>17890</v>
      </c>
      <c r="C14" s="5" t="n">
        <v>11388</v>
      </c>
    </row>
    <row r="15" spans="1:3">
      <c r="A15" s="4" t="s">
        <v>121</v>
      </c>
      <c r="B15" s="6" t="n">
        <v>98146</v>
      </c>
      <c r="C15" s="6" t="n">
        <v>85703</v>
      </c>
    </row>
    <row r="16" spans="1:3">
      <c r="A16" s="3" t="s">
        <v>122</v>
      </c>
    </row>
    <row r="17" spans="1:3">
      <c r="A17" s="4" t="s">
        <v>123</v>
      </c>
      <c r="B17" s="8" t="n">
        <v>1.44</v>
      </c>
      <c r="C17" s="8" t="n">
        <v>1.16</v>
      </c>
    </row>
    <row r="18" spans="1:3">
      <c r="A18" s="4" t="s">
        <v>124</v>
      </c>
      <c r="B18" s="8" t="n">
        <v>1.43</v>
      </c>
      <c r="C18" s="8" t="n">
        <v>1.16</v>
      </c>
    </row>
    <row r="19" spans="1:3">
      <c r="A19" s="3" t="s">
        <v>125</v>
      </c>
    </row>
    <row r="20" spans="1:3">
      <c r="A20" s="4" t="s">
        <v>126</v>
      </c>
      <c r="B20" s="5" t="n">
        <v>68390</v>
      </c>
      <c r="C20" s="5" t="n">
        <v>73774</v>
      </c>
    </row>
    <row r="21" spans="1:3">
      <c r="A21" s="4" t="s">
        <v>127</v>
      </c>
      <c r="B21" s="5" t="n">
        <v>68484</v>
      </c>
      <c r="C21" s="5" t="n">
        <v>73963</v>
      </c>
    </row>
    <row r="22" spans="1:3">
      <c r="A22" s="3" t="s">
        <v>128</v>
      </c>
    </row>
    <row r="23" spans="1:3">
      <c r="A23" s="4" t="s">
        <v>129</v>
      </c>
      <c r="B23" s="6" t="n">
        <v>-153</v>
      </c>
      <c r="C23" s="6" t="n">
        <v>-146</v>
      </c>
    </row>
    <row r="24" spans="1:3">
      <c r="A24" s="4" t="s">
        <v>130</v>
      </c>
      <c r="B24" s="5" t="n">
        <v>-153</v>
      </c>
      <c r="C24" s="5" t="n">
        <v>-146</v>
      </c>
    </row>
    <row r="25" spans="1:3">
      <c r="A25" s="4" t="s">
        <v>131</v>
      </c>
      <c r="B25" s="6" t="n">
        <v>97993</v>
      </c>
      <c r="C25" s="6" t="n">
        <v>85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8</v>
      </c>
    </row>
    <row r="3" spans="1:3">
      <c r="A3" s="3" t="s">
        <v>369</v>
      </c>
    </row>
    <row r="4" spans="1:3">
      <c r="A4" s="4" t="s">
        <v>141</v>
      </c>
      <c r="B4" s="6" t="n">
        <v>98146</v>
      </c>
      <c r="C4" s="6" t="n">
        <v>85703</v>
      </c>
    </row>
    <row r="5" spans="1:3">
      <c r="A5" s="3" t="s">
        <v>370</v>
      </c>
    </row>
    <row r="6" spans="1:3">
      <c r="A6" s="4" t="s">
        <v>371</v>
      </c>
      <c r="B6" s="5" t="n">
        <v>68390</v>
      </c>
      <c r="C6" s="5" t="n">
        <v>73774</v>
      </c>
    </row>
    <row r="7" spans="1:3">
      <c r="A7" s="3" t="s">
        <v>372</v>
      </c>
    </row>
    <row r="8" spans="1:3">
      <c r="A8" s="4" t="s">
        <v>373</v>
      </c>
      <c r="B8" s="5" t="n">
        <v>68484</v>
      </c>
      <c r="C8" s="5" t="n">
        <v>73963</v>
      </c>
    </row>
    <row r="9" spans="1:3">
      <c r="A9" s="3" t="s">
        <v>122</v>
      </c>
    </row>
    <row r="10" spans="1:3">
      <c r="A10" s="4" t="s">
        <v>123</v>
      </c>
      <c r="B10" s="8" t="n">
        <v>1.44</v>
      </c>
      <c r="C10" s="8" t="n">
        <v>1.16</v>
      </c>
    </row>
    <row r="11" spans="1:3">
      <c r="A11" s="4" t="s">
        <v>124</v>
      </c>
      <c r="B11" s="8" t="n">
        <v>1.43</v>
      </c>
      <c r="C11" s="8" t="n">
        <v>1.16</v>
      </c>
    </row>
    <row r="12" spans="1:3">
      <c r="A12" s="4" t="s">
        <v>374</v>
      </c>
    </row>
    <row r="13" spans="1:3">
      <c r="A13" s="3" t="s">
        <v>372</v>
      </c>
    </row>
    <row r="14" spans="1:3">
      <c r="A14" s="4" t="s">
        <v>375</v>
      </c>
      <c r="B14" s="5" t="n">
        <v>41</v>
      </c>
      <c r="C14" s="5" t="n">
        <v>118</v>
      </c>
    </row>
    <row r="15" spans="1:3">
      <c r="A15" s="4" t="s">
        <v>376</v>
      </c>
    </row>
    <row r="16" spans="1:3">
      <c r="A16" s="3" t="s">
        <v>372</v>
      </c>
    </row>
    <row r="17" spans="1:3">
      <c r="A17" s="4" t="s">
        <v>375</v>
      </c>
      <c r="B17" s="5" t="n">
        <v>53</v>
      </c>
      <c r="C17" s="5" t="n">
        <v>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8</v>
      </c>
    </row>
    <row r="3" spans="1:3">
      <c r="A3" s="4" t="s">
        <v>376</v>
      </c>
    </row>
    <row r="4" spans="1:3">
      <c r="A4" s="3" t="s">
        <v>378</v>
      </c>
    </row>
    <row r="5" spans="1:3">
      <c r="A5" s="4" t="s">
        <v>379</v>
      </c>
      <c r="B5" s="5" t="n">
        <v>11</v>
      </c>
      <c r="C5"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60</v>
      </c>
    </row>
    <row r="2" spans="1:3">
      <c r="A2" s="3" t="s">
        <v>226</v>
      </c>
    </row>
    <row r="3" spans="1:3">
      <c r="A3" s="4" t="s">
        <v>381</v>
      </c>
      <c r="B3" s="6" t="n">
        <v>240794</v>
      </c>
      <c r="C3" s="6" t="n">
        <v>260895</v>
      </c>
    </row>
    <row r="4" spans="1:3">
      <c r="A4" s="4" t="s">
        <v>382</v>
      </c>
      <c r="B4" s="5" t="n">
        <v>3318</v>
      </c>
      <c r="C4" s="5" t="n">
        <v>3386</v>
      </c>
    </row>
    <row r="5" spans="1:3">
      <c r="A5" s="4" t="s">
        <v>133</v>
      </c>
      <c r="B5" s="6" t="n">
        <v>244112</v>
      </c>
      <c r="C5" s="6" t="n">
        <v>2642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0</v>
      </c>
    </row>
    <row r="2" spans="1:3">
      <c r="A2" s="3" t="s">
        <v>384</v>
      </c>
    </row>
    <row r="3" spans="1:3">
      <c r="A3" s="4" t="s">
        <v>385</v>
      </c>
      <c r="B3" s="6" t="n">
        <v>51636</v>
      </c>
      <c r="C3" s="6" t="n">
        <v>48811</v>
      </c>
    </row>
    <row r="4" spans="1:3">
      <c r="A4" s="4" t="s">
        <v>386</v>
      </c>
      <c r="B4" s="5" t="n">
        <v>-36969</v>
      </c>
      <c r="C4" s="5" t="n">
        <v>-35193</v>
      </c>
    </row>
    <row r="5" spans="1:3">
      <c r="A5" s="4" t="s">
        <v>387</v>
      </c>
      <c r="B5" s="5" t="n">
        <v>14667</v>
      </c>
      <c r="C5" s="5" t="n">
        <v>13618</v>
      </c>
    </row>
    <row r="6" spans="1:3">
      <c r="A6" s="4" t="s">
        <v>388</v>
      </c>
    </row>
    <row r="7" spans="1:3">
      <c r="A7" s="3" t="s">
        <v>384</v>
      </c>
    </row>
    <row r="8" spans="1:3">
      <c r="A8" s="4" t="s">
        <v>385</v>
      </c>
      <c r="B8" s="5" t="n">
        <v>11861</v>
      </c>
      <c r="C8" s="5" t="n">
        <v>10258</v>
      </c>
    </row>
    <row r="9" spans="1:3">
      <c r="A9" s="4" t="s">
        <v>389</v>
      </c>
    </row>
    <row r="10" spans="1:3">
      <c r="A10" s="3" t="s">
        <v>384</v>
      </c>
    </row>
    <row r="11" spans="1:3">
      <c r="A11" s="4" t="s">
        <v>385</v>
      </c>
      <c r="B11" s="5" t="n">
        <v>11798</v>
      </c>
      <c r="C11" s="5" t="n">
        <v>11712</v>
      </c>
    </row>
    <row r="12" spans="1:3">
      <c r="A12" s="4" t="s">
        <v>390</v>
      </c>
    </row>
    <row r="13" spans="1:3">
      <c r="A13" s="3" t="s">
        <v>384</v>
      </c>
    </row>
    <row r="14" spans="1:3">
      <c r="A14" s="4" t="s">
        <v>385</v>
      </c>
      <c r="B14" s="5" t="n">
        <v>11444</v>
      </c>
      <c r="C14" s="5" t="n">
        <v>10624</v>
      </c>
    </row>
    <row r="15" spans="1:3">
      <c r="A15" s="4" t="s">
        <v>391</v>
      </c>
    </row>
    <row r="16" spans="1:3">
      <c r="A16" s="3" t="s">
        <v>384</v>
      </c>
    </row>
    <row r="17" spans="1:3">
      <c r="A17" s="4" t="s">
        <v>385</v>
      </c>
      <c r="B17" s="5" t="n">
        <v>7456</v>
      </c>
      <c r="C17" s="5" t="n">
        <v>7264</v>
      </c>
    </row>
    <row r="18" spans="1:3">
      <c r="A18" s="4" t="s">
        <v>392</v>
      </c>
    </row>
    <row r="19" spans="1:3">
      <c r="A19" s="3" t="s">
        <v>384</v>
      </c>
    </row>
    <row r="20" spans="1:3">
      <c r="A20" s="4" t="s">
        <v>385</v>
      </c>
      <c r="B20" s="5" t="n">
        <v>6932</v>
      </c>
      <c r="C20" s="5" t="n">
        <v>6870</v>
      </c>
    </row>
    <row r="21" spans="1:3">
      <c r="A21" s="4" t="s">
        <v>393</v>
      </c>
    </row>
    <row r="22" spans="1:3">
      <c r="A22" s="3" t="s">
        <v>384</v>
      </c>
    </row>
    <row r="23" spans="1:3">
      <c r="A23" s="4" t="s">
        <v>385</v>
      </c>
      <c r="B23" s="6" t="n">
        <v>2145</v>
      </c>
      <c r="C23" s="6" t="n">
        <v>20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4</v>
      </c>
      <c r="B1" s="2" t="s">
        <v>1</v>
      </c>
      <c r="C1" s="2" t="s">
        <v>207</v>
      </c>
    </row>
    <row r="2" spans="1:4">
      <c r="B2" s="2" t="s">
        <v>2</v>
      </c>
      <c r="C2" s="2" t="s">
        <v>60</v>
      </c>
      <c r="D2" s="2" t="s">
        <v>98</v>
      </c>
    </row>
    <row r="3" spans="1:4">
      <c r="A3" s="3" t="s">
        <v>395</v>
      </c>
    </row>
    <row r="4" spans="1:4">
      <c r="A4" s="4" t="s">
        <v>396</v>
      </c>
      <c r="B4" s="6" t="n">
        <v>3206</v>
      </c>
      <c r="C4" s="6" t="n">
        <v>3257</v>
      </c>
    </row>
    <row r="5" spans="1:4">
      <c r="A5" s="4" t="s">
        <v>397</v>
      </c>
      <c r="B5" s="5" t="n">
        <v>5000</v>
      </c>
      <c r="C5" s="5" t="n">
        <v>5000</v>
      </c>
    </row>
    <row r="6" spans="1:4">
      <c r="A6" s="4" t="s">
        <v>398</v>
      </c>
      <c r="B6" s="5" t="n">
        <v>19960</v>
      </c>
      <c r="C6" s="5" t="n">
        <v>19960</v>
      </c>
    </row>
    <row r="7" spans="1:4">
      <c r="A7" s="4" t="s">
        <v>179</v>
      </c>
      <c r="B7" s="5" t="n">
        <v>57000</v>
      </c>
      <c r="C7" s="5" t="n">
        <v>42000</v>
      </c>
    </row>
    <row r="8" spans="1:4">
      <c r="A8" s="4" t="s">
        <v>74</v>
      </c>
      <c r="B8" s="5" t="n">
        <v>4826</v>
      </c>
      <c r="C8" s="5" t="n">
        <v>3724</v>
      </c>
    </row>
    <row r="9" spans="1:4">
      <c r="A9" s="4" t="s">
        <v>133</v>
      </c>
      <c r="B9" s="5" t="n">
        <v>89992</v>
      </c>
      <c r="C9" s="5" t="n">
        <v>73941</v>
      </c>
    </row>
    <row r="10" spans="1:4">
      <c r="A10" s="4" t="s">
        <v>399</v>
      </c>
      <c r="B10" s="5" t="n">
        <v>1600</v>
      </c>
      <c r="C10" s="5" t="n">
        <v>1600</v>
      </c>
    </row>
    <row r="11" spans="1:4">
      <c r="A11" s="4" t="s">
        <v>397</v>
      </c>
      <c r="B11" s="5" t="n">
        <v>5000</v>
      </c>
      <c r="C11" s="5" t="n">
        <v>5000</v>
      </c>
    </row>
    <row r="12" spans="1:4">
      <c r="A12" s="3" t="s">
        <v>400</v>
      </c>
    </row>
    <row r="13" spans="1:4">
      <c r="A13" s="4" t="s">
        <v>398</v>
      </c>
      <c r="B13" s="5" t="n">
        <v>19960</v>
      </c>
      <c r="C13" s="5" t="n">
        <v>19960</v>
      </c>
    </row>
    <row r="14" spans="1:4">
      <c r="A14" s="4" t="s">
        <v>401</v>
      </c>
    </row>
    <row r="15" spans="1:4">
      <c r="A15" s="3" t="s">
        <v>400</v>
      </c>
    </row>
    <row r="16" spans="1:4">
      <c r="A16" s="4" t="s">
        <v>402</v>
      </c>
      <c r="B16" s="5" t="n">
        <v>57000</v>
      </c>
    </row>
    <row r="17" spans="1:4">
      <c r="A17" s="4" t="s">
        <v>403</v>
      </c>
    </row>
    <row r="18" spans="1:4">
      <c r="A18" s="3" t="s">
        <v>395</v>
      </c>
    </row>
    <row r="19" spans="1:4">
      <c r="A19" s="4" t="s">
        <v>398</v>
      </c>
      <c r="B19" s="5" t="n">
        <v>20000</v>
      </c>
    </row>
    <row r="20" spans="1:4">
      <c r="A20" s="3" t="s">
        <v>400</v>
      </c>
    </row>
    <row r="21" spans="1:4">
      <c r="A21" s="4" t="s">
        <v>398</v>
      </c>
      <c r="B21" s="6" t="n">
        <v>20000</v>
      </c>
    </row>
    <row r="22" spans="1:4">
      <c r="A22" s="4" t="s">
        <v>404</v>
      </c>
      <c r="C22" s="6" t="n">
        <v>13400</v>
      </c>
      <c r="D22" s="6" t="n">
        <v>66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60</v>
      </c>
      <c r="D1" s="2" t="s">
        <v>108</v>
      </c>
      <c r="E1" s="2" t="s">
        <v>98</v>
      </c>
    </row>
    <row r="2" spans="1:5">
      <c r="A2" s="3" t="s">
        <v>406</v>
      </c>
    </row>
    <row r="3" spans="1:5">
      <c r="A3" s="4" t="s">
        <v>407</v>
      </c>
      <c r="B3" s="6" t="n">
        <v>16520</v>
      </c>
      <c r="C3" s="6" t="n">
        <v>15338</v>
      </c>
    </row>
    <row r="4" spans="1:5">
      <c r="A4" s="4" t="s">
        <v>408</v>
      </c>
      <c r="B4" s="5" t="n">
        <v>29715</v>
      </c>
      <c r="C4" s="5" t="n">
        <v>14203</v>
      </c>
    </row>
    <row r="5" spans="1:5">
      <c r="A5" s="4" t="s">
        <v>409</v>
      </c>
      <c r="B5" s="5" t="n">
        <v>6777</v>
      </c>
    </row>
    <row r="6" spans="1:5">
      <c r="A6" s="4" t="s">
        <v>410</v>
      </c>
      <c r="B6" s="5" t="n">
        <v>4793</v>
      </c>
      <c r="C6" s="5" t="n">
        <v>4518</v>
      </c>
      <c r="D6" s="6" t="n">
        <v>4094</v>
      </c>
      <c r="E6" s="6" t="n">
        <v>3840</v>
      </c>
    </row>
    <row r="7" spans="1:5">
      <c r="A7" s="4" t="s">
        <v>411</v>
      </c>
      <c r="B7" s="5" t="n">
        <v>3559</v>
      </c>
      <c r="C7" s="5" t="n">
        <v>3866</v>
      </c>
    </row>
    <row r="8" spans="1:5">
      <c r="A8" s="4" t="s">
        <v>412</v>
      </c>
      <c r="B8" s="5" t="n">
        <v>1036</v>
      </c>
      <c r="C8" s="5" t="n">
        <v>783</v>
      </c>
    </row>
    <row r="9" spans="1:5">
      <c r="A9" s="4" t="s">
        <v>413</v>
      </c>
      <c r="B9" s="5" t="n">
        <v>47840</v>
      </c>
      <c r="C9" s="5" t="n">
        <v>42543</v>
      </c>
    </row>
    <row r="10" spans="1:5">
      <c r="A10" s="4" t="s">
        <v>133</v>
      </c>
      <c r="B10" s="5" t="n">
        <v>113115</v>
      </c>
      <c r="C10" s="5" t="n">
        <v>84233</v>
      </c>
    </row>
    <row r="11" spans="1:5">
      <c r="A11" s="4" t="s">
        <v>326</v>
      </c>
    </row>
    <row r="12" spans="1:5">
      <c r="A12" s="3" t="s">
        <v>406</v>
      </c>
    </row>
    <row r="13" spans="1:5">
      <c r="A13" s="4" t="s">
        <v>407</v>
      </c>
      <c r="B13" s="6" t="n">
        <v>2875</v>
      </c>
      <c r="C13" s="6" t="n">
        <v>29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0</v>
      </c>
    </row>
    <row r="2" spans="1:3">
      <c r="A2" s="3" t="s">
        <v>226</v>
      </c>
    </row>
    <row r="3" spans="1:3">
      <c r="A3" s="4" t="s">
        <v>415</v>
      </c>
      <c r="B3" s="6" t="n">
        <v>6268</v>
      </c>
      <c r="C3" s="6" t="n">
        <v>6525</v>
      </c>
    </row>
    <row r="4" spans="1:3">
      <c r="A4" s="4" t="s">
        <v>85</v>
      </c>
      <c r="B4" s="5" t="n">
        <v>1710</v>
      </c>
      <c r="C4" s="5" t="n">
        <v>1915</v>
      </c>
    </row>
    <row r="5" spans="1:3">
      <c r="A5" s="4" t="s">
        <v>133</v>
      </c>
      <c r="B5" s="6" t="n">
        <v>7978</v>
      </c>
      <c r="C5" s="6" t="n">
        <v>8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416</v>
      </c>
      <c r="B1" s="2" t="s">
        <v>1</v>
      </c>
    </row>
    <row r="2" spans="1:2">
      <c r="B2" s="2" t="s">
        <v>2</v>
      </c>
    </row>
    <row r="3" spans="1:2">
      <c r="A3" s="3" t="s">
        <v>229</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8</v>
      </c>
    </row>
    <row r="3" spans="1:3">
      <c r="A3" s="3" t="s">
        <v>420</v>
      </c>
    </row>
    <row r="4" spans="1:3">
      <c r="A4" s="4" t="s">
        <v>421</v>
      </c>
      <c r="B4" s="6" t="n">
        <v>4518</v>
      </c>
      <c r="C4" s="6" t="n">
        <v>3840</v>
      </c>
    </row>
    <row r="5" spans="1:3">
      <c r="A5" s="4" t="s">
        <v>422</v>
      </c>
      <c r="B5" s="5" t="n">
        <v>2486</v>
      </c>
      <c r="C5" s="5" t="n">
        <v>1699</v>
      </c>
    </row>
    <row r="6" spans="1:3">
      <c r="A6" s="4" t="s">
        <v>423</v>
      </c>
      <c r="B6" s="5" t="n">
        <v>-112</v>
      </c>
      <c r="C6" s="5" t="n">
        <v>126</v>
      </c>
    </row>
    <row r="7" spans="1:3">
      <c r="A7" s="4" t="s">
        <v>424</v>
      </c>
      <c r="B7" s="5" t="n">
        <v>-2099</v>
      </c>
      <c r="C7" s="5" t="n">
        <v>-1571</v>
      </c>
    </row>
    <row r="8" spans="1:3">
      <c r="A8" s="4" t="s">
        <v>425</v>
      </c>
      <c r="B8" s="6" t="n">
        <v>4793</v>
      </c>
      <c r="C8" s="6" t="n">
        <v>40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426</v>
      </c>
      <c r="B1" s="2" t="s">
        <v>427</v>
      </c>
      <c r="C1" s="2" t="s">
        <v>354</v>
      </c>
      <c r="D1" s="2" t="s">
        <v>428</v>
      </c>
      <c r="E1" s="2" t="s">
        <v>354</v>
      </c>
      <c r="F1" s="2" t="s">
        <v>429</v>
      </c>
      <c r="G1" s="2" t="s">
        <v>430</v>
      </c>
    </row>
    <row r="2" spans="1:7">
      <c r="A2" s="4" t="s">
        <v>431</v>
      </c>
    </row>
    <row r="3" spans="1:7">
      <c r="A3" s="3" t="s">
        <v>432</v>
      </c>
    </row>
    <row r="4" spans="1:7">
      <c r="A4" s="4" t="s">
        <v>433</v>
      </c>
      <c r="D4" s="6" t="n">
        <v>700000000</v>
      </c>
    </row>
    <row r="5" spans="1:7">
      <c r="A5" s="4" t="s">
        <v>434</v>
      </c>
      <c r="D5" s="5" t="n">
        <v>400000000</v>
      </c>
    </row>
    <row r="6" spans="1:7">
      <c r="A6" s="4" t="s">
        <v>435</v>
      </c>
      <c r="C6" s="6" t="n">
        <v>155000000</v>
      </c>
      <c r="D6" s="5" t="n">
        <v>120000000</v>
      </c>
      <c r="E6" s="6" t="n">
        <v>155000000</v>
      </c>
    </row>
    <row r="7" spans="1:7">
      <c r="A7" s="4" t="s">
        <v>436</v>
      </c>
      <c r="E7" s="5" t="n">
        <v>0</v>
      </c>
    </row>
    <row r="8" spans="1:7">
      <c r="A8" s="4" t="s">
        <v>437</v>
      </c>
      <c r="E8" s="5" t="n">
        <v>400000</v>
      </c>
    </row>
    <row r="9" spans="1:7">
      <c r="A9" s="4" t="s">
        <v>438</v>
      </c>
      <c r="D9" s="6" t="n">
        <v>3100000</v>
      </c>
    </row>
    <row r="10" spans="1:7">
      <c r="A10" s="4" t="s">
        <v>439</v>
      </c>
      <c r="D10" s="4" t="s">
        <v>440</v>
      </c>
    </row>
    <row r="11" spans="1:7">
      <c r="A11" s="4" t="s">
        <v>441</v>
      </c>
      <c r="D11" s="11" t="n">
        <v>3.25</v>
      </c>
    </row>
    <row r="12" spans="1:7">
      <c r="A12" s="4" t="s">
        <v>442</v>
      </c>
      <c r="G12" s="10" t="n">
        <v>3.5</v>
      </c>
    </row>
    <row r="13" spans="1:7">
      <c r="A13" s="4" t="s">
        <v>443</v>
      </c>
      <c r="C13" s="5" t="n">
        <v>545000000</v>
      </c>
      <c r="E13" s="5" t="n">
        <v>545000000</v>
      </c>
    </row>
    <row r="14" spans="1:7">
      <c r="A14" s="4" t="s">
        <v>444</v>
      </c>
    </row>
    <row r="15" spans="1:7">
      <c r="A15" s="3" t="s">
        <v>432</v>
      </c>
    </row>
    <row r="16" spans="1:7">
      <c r="A16" s="4" t="s">
        <v>445</v>
      </c>
      <c r="D16" s="4" t="s">
        <v>446</v>
      </c>
    </row>
    <row r="17" spans="1:7">
      <c r="A17" s="4" t="s">
        <v>447</v>
      </c>
    </row>
    <row r="18" spans="1:7">
      <c r="A18" s="3" t="s">
        <v>432</v>
      </c>
    </row>
    <row r="19" spans="1:7">
      <c r="A19" s="4" t="s">
        <v>445</v>
      </c>
      <c r="D19" s="4" t="s">
        <v>448</v>
      </c>
    </row>
    <row r="20" spans="1:7">
      <c r="A20" s="4" t="s">
        <v>449</v>
      </c>
    </row>
    <row r="21" spans="1:7">
      <c r="A21" s="3" t="s">
        <v>432</v>
      </c>
    </row>
    <row r="22" spans="1:7">
      <c r="A22" s="4" t="s">
        <v>450</v>
      </c>
      <c r="D22" s="4" t="s">
        <v>451</v>
      </c>
    </row>
    <row r="23" spans="1:7">
      <c r="A23" s="4" t="s">
        <v>452</v>
      </c>
    </row>
    <row r="24" spans="1:7">
      <c r="A24" s="3" t="s">
        <v>432</v>
      </c>
    </row>
    <row r="25" spans="1:7">
      <c r="A25" s="4" t="s">
        <v>450</v>
      </c>
      <c r="D25" s="4" t="s">
        <v>453</v>
      </c>
    </row>
    <row r="26" spans="1:7">
      <c r="A26" s="4" t="s">
        <v>454</v>
      </c>
    </row>
    <row r="27" spans="1:7">
      <c r="A27" s="3" t="s">
        <v>432</v>
      </c>
    </row>
    <row r="28" spans="1:7">
      <c r="A28" s="4" t="s">
        <v>450</v>
      </c>
      <c r="D28" s="4" t="s">
        <v>455</v>
      </c>
    </row>
    <row r="29" spans="1:7">
      <c r="A29" s="4" t="s">
        <v>456</v>
      </c>
    </row>
    <row r="30" spans="1:7">
      <c r="A30" s="3" t="s">
        <v>432</v>
      </c>
    </row>
    <row r="31" spans="1:7">
      <c r="A31" s="4" t="s">
        <v>450</v>
      </c>
      <c r="D31" s="4" t="s">
        <v>457</v>
      </c>
    </row>
    <row r="32" spans="1:7">
      <c r="A32" s="4" t="s">
        <v>458</v>
      </c>
    </row>
    <row r="33" spans="1:7">
      <c r="A33" s="3" t="s">
        <v>432</v>
      </c>
    </row>
    <row r="34" spans="1:7">
      <c r="A34" s="4" t="s">
        <v>450</v>
      </c>
      <c r="D34" s="4" t="s">
        <v>459</v>
      </c>
    </row>
    <row r="35" spans="1:7">
      <c r="A35" s="4" t="s">
        <v>460</v>
      </c>
    </row>
    <row r="36" spans="1:7">
      <c r="A36" s="3" t="s">
        <v>432</v>
      </c>
    </row>
    <row r="37" spans="1:7">
      <c r="A37" s="4" t="s">
        <v>450</v>
      </c>
      <c r="D37" s="4" t="s">
        <v>451</v>
      </c>
    </row>
    <row r="38" spans="1:7">
      <c r="A38" s="4" t="s">
        <v>461</v>
      </c>
    </row>
    <row r="39" spans="1:7">
      <c r="A39" s="3" t="s">
        <v>432</v>
      </c>
    </row>
    <row r="40" spans="1:7">
      <c r="A40" s="4" t="s">
        <v>462</v>
      </c>
      <c r="D40" s="4" t="s">
        <v>463</v>
      </c>
    </row>
    <row r="41" spans="1:7">
      <c r="A41" s="4" t="s">
        <v>464</v>
      </c>
    </row>
    <row r="42" spans="1:7">
      <c r="A42" s="3" t="s">
        <v>432</v>
      </c>
    </row>
    <row r="43" spans="1:7">
      <c r="A43" s="4" t="s">
        <v>435</v>
      </c>
      <c r="G43" s="6" t="n">
        <v>400000000</v>
      </c>
    </row>
    <row r="44" spans="1:7">
      <c r="A44" s="4" t="s">
        <v>436</v>
      </c>
      <c r="D44" s="6" t="n">
        <v>462500000</v>
      </c>
    </row>
    <row r="45" spans="1:7">
      <c r="A45" s="4" t="s">
        <v>437</v>
      </c>
      <c r="D45" s="5" t="n">
        <v>500000</v>
      </c>
    </row>
    <row r="46" spans="1:7">
      <c r="A46" s="4" t="s">
        <v>202</v>
      </c>
    </row>
    <row r="47" spans="1:7">
      <c r="A47" s="3" t="s">
        <v>432</v>
      </c>
    </row>
    <row r="48" spans="1:7">
      <c r="A48" s="4" t="s">
        <v>436</v>
      </c>
      <c r="E48" s="5" t="n">
        <v>6250000</v>
      </c>
      <c r="F48" s="6" t="n">
        <v>6250000</v>
      </c>
    </row>
    <row r="49" spans="1:7">
      <c r="A49" s="4" t="s">
        <v>465</v>
      </c>
    </row>
    <row r="50" spans="1:7">
      <c r="A50" s="3" t="s">
        <v>432</v>
      </c>
    </row>
    <row r="51" spans="1:7">
      <c r="A51" s="4" t="s">
        <v>433</v>
      </c>
      <c r="D51" s="6" t="n">
        <v>500000000</v>
      </c>
    </row>
    <row r="52" spans="1:7">
      <c r="A52" s="4" t="s">
        <v>435</v>
      </c>
      <c r="C52" s="6" t="n">
        <v>493800000</v>
      </c>
      <c r="E52" s="5" t="n">
        <v>493800000</v>
      </c>
    </row>
    <row r="53" spans="1:7">
      <c r="A53" s="4" t="s">
        <v>436</v>
      </c>
      <c r="E53" s="5" t="n">
        <v>6300000</v>
      </c>
    </row>
    <row r="54" spans="1:7">
      <c r="A54" s="4" t="s">
        <v>437</v>
      </c>
      <c r="E54" s="5" t="n">
        <v>4400000</v>
      </c>
    </row>
    <row r="55" spans="1:7">
      <c r="A55" s="4" t="s">
        <v>466</v>
      </c>
      <c r="D55" s="4" t="s">
        <v>453</v>
      </c>
    </row>
    <row r="56" spans="1:7">
      <c r="A56" s="4" t="s">
        <v>467</v>
      </c>
      <c r="E56" s="6" t="n">
        <v>10700000</v>
      </c>
    </row>
    <row r="57" spans="1:7">
      <c r="A57" s="4" t="s">
        <v>468</v>
      </c>
      <c r="C57" s="4" t="s">
        <v>469</v>
      </c>
    </row>
    <row r="58" spans="1:7">
      <c r="A58" s="4" t="s">
        <v>470</v>
      </c>
    </row>
    <row r="59" spans="1:7">
      <c r="A59" s="3" t="s">
        <v>432</v>
      </c>
    </row>
    <row r="60" spans="1:7">
      <c r="A60" s="4" t="s">
        <v>435</v>
      </c>
      <c r="G60" s="6" t="n">
        <v>500000000</v>
      </c>
    </row>
    <row r="61" spans="1:7">
      <c r="A61" s="4" t="s">
        <v>471</v>
      </c>
    </row>
    <row r="62" spans="1:7">
      <c r="A62" s="3" t="s">
        <v>432</v>
      </c>
    </row>
    <row r="63" spans="1:7">
      <c r="A63" s="4" t="s">
        <v>433</v>
      </c>
      <c r="D63" s="6" t="n">
        <v>10000000</v>
      </c>
    </row>
    <row r="64" spans="1:7">
      <c r="A64" s="4" t="s">
        <v>472</v>
      </c>
    </row>
    <row r="65" spans="1:7">
      <c r="A65" s="3" t="s">
        <v>432</v>
      </c>
    </row>
    <row r="66" spans="1:7">
      <c r="A66" s="4" t="s">
        <v>445</v>
      </c>
      <c r="D66" s="4" t="s">
        <v>457</v>
      </c>
    </row>
    <row r="67" spans="1:7">
      <c r="A67" s="4" t="s">
        <v>473</v>
      </c>
    </row>
    <row r="68" spans="1:7">
      <c r="A68" s="3" t="s">
        <v>432</v>
      </c>
    </row>
    <row r="69" spans="1:7">
      <c r="A69" s="4" t="s">
        <v>445</v>
      </c>
      <c r="D69" s="4" t="s">
        <v>459</v>
      </c>
    </row>
    <row r="70" spans="1:7">
      <c r="A70" s="4" t="s">
        <v>474</v>
      </c>
    </row>
    <row r="71" spans="1:7">
      <c r="A71" s="3" t="s">
        <v>432</v>
      </c>
    </row>
    <row r="72" spans="1:7">
      <c r="A72" s="4" t="s">
        <v>433</v>
      </c>
      <c r="D72" s="6" t="n">
        <v>25000000</v>
      </c>
    </row>
    <row r="73" spans="1:7">
      <c r="A73" s="4" t="s">
        <v>475</v>
      </c>
    </row>
    <row r="74" spans="1:7">
      <c r="A74" s="3" t="s">
        <v>432</v>
      </c>
    </row>
    <row r="75" spans="1:7">
      <c r="A75" s="4" t="s">
        <v>450</v>
      </c>
      <c r="D75" s="4" t="s">
        <v>451</v>
      </c>
    </row>
    <row r="76" spans="1:7">
      <c r="A76" s="4" t="s">
        <v>476</v>
      </c>
    </row>
    <row r="77" spans="1:7">
      <c r="A77" s="3" t="s">
        <v>432</v>
      </c>
    </row>
    <row r="78" spans="1:7">
      <c r="A78" s="4" t="s">
        <v>450</v>
      </c>
      <c r="D78" s="4" t="s">
        <v>453</v>
      </c>
    </row>
    <row r="79" spans="1:7">
      <c r="A79" s="4" t="s">
        <v>477</v>
      </c>
    </row>
    <row r="80" spans="1:7">
      <c r="A80" s="3" t="s">
        <v>432</v>
      </c>
    </row>
    <row r="81" spans="1:7">
      <c r="A81" s="4" t="s">
        <v>468</v>
      </c>
      <c r="B81"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28"/>
    <col customWidth="1" max="6" min="6" width="46"/>
  </cols>
  <sheetData>
    <row r="1" spans="1:6">
      <c r="A1" s="1" t="s">
        <v>132</v>
      </c>
      <c r="B1" s="2" t="s">
        <v>133</v>
      </c>
      <c r="C1" s="2" t="s">
        <v>134</v>
      </c>
      <c r="D1" s="2" t="s">
        <v>135</v>
      </c>
      <c r="E1" s="2" t="s">
        <v>136</v>
      </c>
      <c r="F1" s="2" t="s">
        <v>137</v>
      </c>
    </row>
    <row r="2" spans="1:6">
      <c r="A2" s="4" t="s">
        <v>138</v>
      </c>
      <c r="B2" s="5" t="n">
        <v>69472568</v>
      </c>
      <c r="C2" s="5" t="n">
        <v>74072521</v>
      </c>
    </row>
    <row r="3" spans="1:6">
      <c r="A3" s="4" t="s">
        <v>139</v>
      </c>
      <c r="B3" s="6" t="n">
        <v>315748</v>
      </c>
      <c r="C3" s="6" t="n">
        <v>74</v>
      </c>
      <c r="D3" s="6" t="n">
        <v>393</v>
      </c>
      <c r="E3" s="6" t="n">
        <v>315281</v>
      </c>
    </row>
    <row r="4" spans="1:6">
      <c r="A4" s="3" t="s">
        <v>140</v>
      </c>
    </row>
    <row r="5" spans="1:6">
      <c r="A5" s="4" t="s">
        <v>141</v>
      </c>
      <c r="B5" s="5" t="n">
        <v>85703</v>
      </c>
      <c r="E5" s="5" t="n">
        <v>85703</v>
      </c>
    </row>
    <row r="6" spans="1:6">
      <c r="A6" s="4" t="s">
        <v>142</v>
      </c>
      <c r="B6" s="5" t="n">
        <v>-146</v>
      </c>
      <c r="F6" s="6" t="n">
        <v>-146</v>
      </c>
    </row>
    <row r="7" spans="1:6">
      <c r="A7" s="4" t="s">
        <v>143</v>
      </c>
      <c r="C7" s="5" t="n">
        <v>17378</v>
      </c>
    </row>
    <row r="8" spans="1:6">
      <c r="A8" s="4" t="s">
        <v>144</v>
      </c>
      <c r="B8" s="5" t="n">
        <v>194</v>
      </c>
      <c r="D8" s="5" t="n">
        <v>194</v>
      </c>
    </row>
    <row r="9" spans="1:6">
      <c r="A9" s="4" t="s">
        <v>145</v>
      </c>
      <c r="C9" s="5" t="n">
        <v>6151</v>
      </c>
    </row>
    <row r="10" spans="1:6">
      <c r="A10" s="4" t="s">
        <v>146</v>
      </c>
      <c r="B10" s="5" t="n">
        <v>-365</v>
      </c>
      <c r="D10" s="5" t="n">
        <v>-365</v>
      </c>
    </row>
    <row r="11" spans="1:6">
      <c r="A11" s="4" t="s">
        <v>147</v>
      </c>
      <c r="C11" s="5" t="n">
        <v>-1238163</v>
      </c>
    </row>
    <row r="12" spans="1:6">
      <c r="A12" s="4" t="s">
        <v>148</v>
      </c>
      <c r="B12" s="5" t="n">
        <v>-112764</v>
      </c>
      <c r="C12" s="6" t="n">
        <v>-1</v>
      </c>
      <c r="D12" s="5" t="n">
        <v>-997</v>
      </c>
      <c r="E12" s="5" t="n">
        <v>-111766</v>
      </c>
    </row>
    <row r="13" spans="1:6">
      <c r="A13" s="4" t="s">
        <v>149</v>
      </c>
      <c r="B13" s="5" t="n">
        <v>775</v>
      </c>
      <c r="D13" s="5" t="n">
        <v>775</v>
      </c>
    </row>
    <row r="14" spans="1:6">
      <c r="A14" s="4" t="s">
        <v>150</v>
      </c>
      <c r="B14" s="5" t="n">
        <v>-18506</v>
      </c>
      <c r="E14" s="5" t="n">
        <v>-18506</v>
      </c>
    </row>
    <row r="15" spans="1:6">
      <c r="A15" s="4" t="s">
        <v>151</v>
      </c>
      <c r="C15" s="5" t="n">
        <v>72857887</v>
      </c>
    </row>
    <row r="16" spans="1:6">
      <c r="A16" s="4" t="s">
        <v>152</v>
      </c>
      <c r="B16" s="5" t="n">
        <v>270639</v>
      </c>
      <c r="C16" s="6" t="n">
        <v>73</v>
      </c>
      <c r="E16" s="5" t="n">
        <v>270712</v>
      </c>
      <c r="F16" s="5" t="n">
        <v>-146</v>
      </c>
    </row>
    <row r="17" spans="1:6">
      <c r="A17" s="4" t="s">
        <v>153</v>
      </c>
      <c r="C17" s="5" t="n">
        <v>69472568</v>
      </c>
    </row>
    <row r="18" spans="1:6">
      <c r="A18" s="4" t="s">
        <v>154</v>
      </c>
      <c r="B18" s="5" t="n">
        <v>99277</v>
      </c>
      <c r="C18" s="6" t="n">
        <v>69</v>
      </c>
      <c r="E18" s="5" t="n">
        <v>98815</v>
      </c>
      <c r="F18" s="5" t="n">
        <v>393</v>
      </c>
    </row>
    <row r="19" spans="1:6">
      <c r="A19" s="3" t="s">
        <v>140</v>
      </c>
    </row>
    <row r="20" spans="1:6">
      <c r="A20" s="4" t="s">
        <v>141</v>
      </c>
      <c r="B20" s="5" t="n">
        <v>98146</v>
      </c>
      <c r="E20" s="5" t="n">
        <v>98146</v>
      </c>
    </row>
    <row r="21" spans="1:6">
      <c r="A21" s="4" t="s">
        <v>142</v>
      </c>
      <c r="B21" s="6" t="n">
        <v>-153</v>
      </c>
      <c r="F21" s="5" t="n">
        <v>-153</v>
      </c>
    </row>
    <row r="22" spans="1:6">
      <c r="A22" s="4" t="s">
        <v>143</v>
      </c>
      <c r="B22" s="5" t="n">
        <v>678</v>
      </c>
      <c r="C22" s="5" t="n">
        <v>678</v>
      </c>
    </row>
    <row r="23" spans="1:6">
      <c r="A23" s="4" t="s">
        <v>144</v>
      </c>
      <c r="B23" s="6" t="n">
        <v>3</v>
      </c>
      <c r="D23" s="5" t="n">
        <v>3</v>
      </c>
    </row>
    <row r="24" spans="1:6">
      <c r="A24" s="4" t="s">
        <v>145</v>
      </c>
      <c r="C24" s="5" t="n">
        <v>9743</v>
      </c>
    </row>
    <row r="25" spans="1:6">
      <c r="A25" s="4" t="s">
        <v>146</v>
      </c>
      <c r="B25" s="5" t="n">
        <v>-501</v>
      </c>
      <c r="D25" s="5" t="n">
        <v>-501</v>
      </c>
    </row>
    <row r="26" spans="1:6">
      <c r="A26" s="4" t="s">
        <v>147</v>
      </c>
      <c r="C26" s="5" t="n">
        <v>-3635534</v>
      </c>
    </row>
    <row r="27" spans="1:6">
      <c r="A27" s="4" t="s">
        <v>148</v>
      </c>
      <c r="B27" s="5" t="n">
        <v>-416219</v>
      </c>
      <c r="C27" s="6" t="n">
        <v>-3</v>
      </c>
      <c r="D27" s="5" t="n">
        <v>-191</v>
      </c>
      <c r="E27" s="5" t="n">
        <v>-416025</v>
      </c>
    </row>
    <row r="28" spans="1:6">
      <c r="A28" s="4" t="s">
        <v>149</v>
      </c>
      <c r="B28" s="5" t="n">
        <v>689</v>
      </c>
      <c r="D28" s="6" t="n">
        <v>689</v>
      </c>
    </row>
    <row r="29" spans="1:6">
      <c r="A29" s="4" t="s">
        <v>150</v>
      </c>
      <c r="B29" s="6" t="n">
        <v>-20669</v>
      </c>
      <c r="E29" s="5" t="n">
        <v>-20669</v>
      </c>
    </row>
    <row r="30" spans="1:6">
      <c r="A30" s="4" t="s">
        <v>155</v>
      </c>
      <c r="B30" s="5" t="n">
        <v>65847455</v>
      </c>
      <c r="C30" s="5" t="n">
        <v>65847455</v>
      </c>
    </row>
    <row r="31" spans="1:6">
      <c r="A31" s="4" t="s">
        <v>156</v>
      </c>
      <c r="B31" s="6" t="n">
        <v>-239427</v>
      </c>
      <c r="C31" s="6" t="n">
        <v>66</v>
      </c>
      <c r="E31" s="6" t="n">
        <v>-239733</v>
      </c>
      <c r="F31" s="6" t="n">
        <v>2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60</v>
      </c>
    </row>
    <row r="2" spans="1:3">
      <c r="A2" s="3" t="s">
        <v>432</v>
      </c>
    </row>
    <row r="3" spans="1:3">
      <c r="A3" s="4" t="s">
        <v>79</v>
      </c>
      <c r="B3" s="6" t="n">
        <v>24067</v>
      </c>
      <c r="C3" s="6" t="n">
        <v>30675</v>
      </c>
    </row>
    <row r="4" spans="1:3">
      <c r="A4" s="4" t="s">
        <v>480</v>
      </c>
      <c r="B4" s="5" t="n">
        <v>-933</v>
      </c>
      <c r="C4" s="5" t="n">
        <v>-575</v>
      </c>
    </row>
    <row r="5" spans="1:3">
      <c r="A5" s="4" t="s">
        <v>84</v>
      </c>
      <c r="B5" s="5" t="n">
        <v>621464</v>
      </c>
      <c r="C5" s="5" t="n">
        <v>464700</v>
      </c>
    </row>
    <row r="6" spans="1:3">
      <c r="A6" s="4" t="s">
        <v>480</v>
      </c>
      <c r="B6" s="5" t="n">
        <v>-2286</v>
      </c>
      <c r="C6" s="5" t="n">
        <v>-1550</v>
      </c>
    </row>
    <row r="7" spans="1:3">
      <c r="A7" s="4" t="s">
        <v>202</v>
      </c>
    </row>
    <row r="8" spans="1:3">
      <c r="A8" s="3" t="s">
        <v>432</v>
      </c>
    </row>
    <row r="9" spans="1:3">
      <c r="A9" s="4" t="s">
        <v>79</v>
      </c>
      <c r="B9" s="5" t="n">
        <v>25000</v>
      </c>
      <c r="C9" s="5" t="n">
        <v>31250</v>
      </c>
    </row>
    <row r="10" spans="1:3">
      <c r="A10" s="4" t="s">
        <v>84</v>
      </c>
      <c r="B10" s="5" t="n">
        <v>468750</v>
      </c>
      <c r="C10" s="5" t="n">
        <v>431250</v>
      </c>
    </row>
    <row r="11" spans="1:3">
      <c r="A11" s="4" t="s">
        <v>205</v>
      </c>
    </row>
    <row r="12" spans="1:3">
      <c r="A12" s="3" t="s">
        <v>432</v>
      </c>
    </row>
    <row r="13" spans="1:3">
      <c r="A13" s="4" t="s">
        <v>84</v>
      </c>
      <c r="B13" s="6" t="n">
        <v>155000</v>
      </c>
      <c r="C13" s="6" t="n">
        <v>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1</v>
      </c>
      <c r="B1" s="2" t="s">
        <v>427</v>
      </c>
      <c r="C1" s="2" t="s">
        <v>482</v>
      </c>
      <c r="D1" s="2" t="s">
        <v>2</v>
      </c>
    </row>
    <row r="2" spans="1:4">
      <c r="A2" s="4" t="s">
        <v>483</v>
      </c>
    </row>
    <row r="3" spans="1:4">
      <c r="A3" s="3" t="s">
        <v>432</v>
      </c>
    </row>
    <row r="4" spans="1:4">
      <c r="A4" s="4" t="s">
        <v>484</v>
      </c>
      <c r="D4" s="6" t="n">
        <v>120000000</v>
      </c>
    </row>
    <row r="5" spans="1:4">
      <c r="A5" s="4" t="s">
        <v>468</v>
      </c>
      <c r="D5" s="4" t="s">
        <v>469</v>
      </c>
    </row>
    <row r="6" spans="1:4">
      <c r="A6" s="4" t="s">
        <v>485</v>
      </c>
    </row>
    <row r="7" spans="1:4">
      <c r="A7" s="3" t="s">
        <v>432</v>
      </c>
    </row>
    <row r="8" spans="1:4">
      <c r="A8" s="4" t="s">
        <v>468</v>
      </c>
      <c r="C8" s="4" t="s">
        <v>486</v>
      </c>
    </row>
    <row r="9" spans="1:4">
      <c r="A9" s="4" t="s">
        <v>487</v>
      </c>
    </row>
    <row r="10" spans="1:4">
      <c r="A10" s="3" t="s">
        <v>432</v>
      </c>
    </row>
    <row r="11" spans="1:4">
      <c r="A11" s="4" t="s">
        <v>484</v>
      </c>
      <c r="D11" s="6" t="n">
        <v>35000000</v>
      </c>
    </row>
    <row r="12" spans="1:4">
      <c r="A12" s="4" t="s">
        <v>468</v>
      </c>
      <c r="D12" s="4" t="s">
        <v>469</v>
      </c>
    </row>
    <row r="13" spans="1:4">
      <c r="A13" s="4" t="s">
        <v>488</v>
      </c>
    </row>
    <row r="14" spans="1:4">
      <c r="A14" s="3" t="s">
        <v>432</v>
      </c>
    </row>
    <row r="15" spans="1:4">
      <c r="A15" s="4" t="s">
        <v>468</v>
      </c>
      <c r="B15" s="4" t="s">
        <v>4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54</v>
      </c>
    </row>
    <row r="2" spans="1:2">
      <c r="A2" s="3" t="s">
        <v>490</v>
      </c>
    </row>
    <row r="3" spans="1:2">
      <c r="A3" s="4" t="s">
        <v>491</v>
      </c>
      <c r="B3" s="6" t="n">
        <v>18750</v>
      </c>
    </row>
    <row r="4" spans="1:2">
      <c r="A4" s="4" t="s">
        <v>492</v>
      </c>
      <c r="B4" s="5" t="n">
        <v>25000</v>
      </c>
    </row>
    <row r="5" spans="1:2">
      <c r="A5" s="4" t="s">
        <v>493</v>
      </c>
      <c r="B5" s="5" t="n">
        <v>25000</v>
      </c>
    </row>
    <row r="6" spans="1:2">
      <c r="A6" s="4" t="s">
        <v>494</v>
      </c>
      <c r="B6" s="5" t="n">
        <v>580000</v>
      </c>
    </row>
    <row r="7" spans="1:2">
      <c r="A7" s="4" t="s">
        <v>495</v>
      </c>
      <c r="B7" s="5" t="n">
        <v>0</v>
      </c>
    </row>
    <row r="8" spans="1:2">
      <c r="A8" s="4" t="s">
        <v>496</v>
      </c>
      <c r="B8" s="5" t="n">
        <v>0</v>
      </c>
    </row>
    <row r="9" spans="1:2">
      <c r="A9" s="4" t="s">
        <v>497</v>
      </c>
      <c r="B9" s="5" t="n">
        <v>648750</v>
      </c>
    </row>
    <row r="10" spans="1:2">
      <c r="A10" s="3" t="s">
        <v>498</v>
      </c>
    </row>
    <row r="11" spans="1:2">
      <c r="A11" s="4" t="s">
        <v>499</v>
      </c>
      <c r="B11" s="5" t="n">
        <v>19582</v>
      </c>
    </row>
    <row r="12" spans="1:2">
      <c r="A12" s="4" t="s">
        <v>500</v>
      </c>
      <c r="B12" s="5" t="n">
        <v>25245</v>
      </c>
    </row>
    <row r="13" spans="1:2">
      <c r="A13" s="4" t="s">
        <v>501</v>
      </c>
      <c r="B13" s="5" t="n">
        <v>24284</v>
      </c>
    </row>
    <row r="14" spans="1:2">
      <c r="A14" s="4" t="s">
        <v>502</v>
      </c>
      <c r="B14" s="5" t="n">
        <v>12958</v>
      </c>
    </row>
    <row r="15" spans="1:2">
      <c r="A15" s="4" t="s">
        <v>503</v>
      </c>
      <c r="B15" s="5" t="n">
        <v>0</v>
      </c>
    </row>
    <row r="16" spans="1:2">
      <c r="A16" s="4" t="s">
        <v>504</v>
      </c>
      <c r="B16" s="5" t="n">
        <v>0</v>
      </c>
    </row>
    <row r="17" spans="1:2">
      <c r="A17" s="4" t="s">
        <v>505</v>
      </c>
      <c r="B17" s="5" t="n">
        <v>82069</v>
      </c>
    </row>
    <row r="18" spans="1:2">
      <c r="A18" s="3" t="s">
        <v>133</v>
      </c>
    </row>
    <row r="19" spans="1:2">
      <c r="A19" s="4" t="s">
        <v>506</v>
      </c>
      <c r="B19" s="5" t="n">
        <v>38332</v>
      </c>
    </row>
    <row r="20" spans="1:2">
      <c r="A20" s="4" t="s">
        <v>507</v>
      </c>
      <c r="B20" s="5" t="n">
        <v>50245</v>
      </c>
    </row>
    <row r="21" spans="1:2">
      <c r="A21" s="4" t="s">
        <v>508</v>
      </c>
      <c r="B21" s="5" t="n">
        <v>49284</v>
      </c>
    </row>
    <row r="22" spans="1:2">
      <c r="A22" s="4" t="s">
        <v>509</v>
      </c>
      <c r="B22" s="5" t="n">
        <v>592958</v>
      </c>
    </row>
    <row r="23" spans="1:2">
      <c r="A23" s="4" t="s">
        <v>510</v>
      </c>
      <c r="B23" s="5" t="n">
        <v>0</v>
      </c>
    </row>
    <row r="24" spans="1:2">
      <c r="A24" s="4" t="s">
        <v>511</v>
      </c>
      <c r="B24" s="5" t="n">
        <v>0</v>
      </c>
    </row>
    <row r="25" spans="1:2">
      <c r="A25" s="4" t="s">
        <v>512</v>
      </c>
      <c r="B25" s="6" t="n">
        <v>7308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513</v>
      </c>
      <c r="B1" s="2" t="s">
        <v>354</v>
      </c>
    </row>
    <row r="2" spans="1:2">
      <c r="A2" s="3" t="s">
        <v>514</v>
      </c>
    </row>
    <row r="3" spans="1:2">
      <c r="A3" s="4" t="s">
        <v>515</v>
      </c>
      <c r="B3" s="9" t="n">
        <v>4.6</v>
      </c>
    </row>
    <row r="4" spans="1:2">
      <c r="A4" s="4" t="s">
        <v>401</v>
      </c>
    </row>
    <row r="5" spans="1:2">
      <c r="A5" s="3" t="s">
        <v>514</v>
      </c>
    </row>
    <row r="6" spans="1:2">
      <c r="A6" s="4" t="s">
        <v>516</v>
      </c>
      <c r="B6" s="10" t="n">
        <v>7.5</v>
      </c>
    </row>
    <row r="7" spans="1:2">
      <c r="A7" s="4" t="s">
        <v>517</v>
      </c>
    </row>
    <row r="8" spans="1:2">
      <c r="A8" s="3" t="s">
        <v>514</v>
      </c>
    </row>
    <row r="9" spans="1:2">
      <c r="A9" s="4" t="s">
        <v>518</v>
      </c>
      <c r="B9" s="10" t="n">
        <v>5.9</v>
      </c>
    </row>
    <row r="10" spans="1:2">
      <c r="A10" s="4" t="s">
        <v>519</v>
      </c>
    </row>
    <row r="11" spans="1:2">
      <c r="A11" s="3" t="s">
        <v>514</v>
      </c>
    </row>
    <row r="12" spans="1:2">
      <c r="A12" s="4" t="s">
        <v>518</v>
      </c>
      <c r="B12" s="10" t="n">
        <v>143.8</v>
      </c>
    </row>
    <row r="13" spans="1:2">
      <c r="A13" s="4" t="s">
        <v>520</v>
      </c>
    </row>
    <row r="14" spans="1:2">
      <c r="A14" s="3" t="s">
        <v>514</v>
      </c>
    </row>
    <row r="15" spans="1:2">
      <c r="A15" s="4" t="s">
        <v>518</v>
      </c>
      <c r="B15" s="9" t="n">
        <v>15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521</v>
      </c>
      <c r="B1" s="2" t="s">
        <v>2</v>
      </c>
    </row>
    <row r="2" spans="1:2">
      <c r="A2" s="4" t="s">
        <v>522</v>
      </c>
    </row>
    <row r="3" spans="1:2">
      <c r="A3" s="3" t="s">
        <v>523</v>
      </c>
    </row>
    <row r="4" spans="1:2">
      <c r="A4" s="4" t="s">
        <v>524</v>
      </c>
      <c r="B4" s="4" t="s">
        <v>418</v>
      </c>
    </row>
    <row r="5" spans="1:2">
      <c r="A5" s="4" t="s">
        <v>525</v>
      </c>
    </row>
    <row r="6" spans="1:2">
      <c r="A6" s="3" t="s">
        <v>523</v>
      </c>
    </row>
    <row r="7" spans="1:2">
      <c r="A7" s="4" t="s">
        <v>524</v>
      </c>
      <c r="B7" s="4" t="s">
        <v>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21"/>
  </cols>
  <sheetData>
    <row r="1" spans="1:2">
      <c r="A1" s="1" t="s">
        <v>527</v>
      </c>
      <c r="B1" s="2" t="s">
        <v>1</v>
      </c>
    </row>
    <row r="2" spans="1:2">
      <c r="B2" s="2" t="s">
        <v>354</v>
      </c>
    </row>
    <row r="3" spans="1:2">
      <c r="A3" s="3" t="s">
        <v>528</v>
      </c>
    </row>
    <row r="4" spans="1:2">
      <c r="A4" s="4" t="s">
        <v>529</v>
      </c>
      <c r="B4" s="6" t="n">
        <v>93000</v>
      </c>
    </row>
    <row r="5" spans="1:2">
      <c r="A5" s="4" t="s">
        <v>530</v>
      </c>
      <c r="B5" s="5" t="n">
        <v>2283000</v>
      </c>
    </row>
    <row r="6" spans="1:2">
      <c r="A6" s="4" t="s">
        <v>531</v>
      </c>
      <c r="B6" s="5" t="n">
        <v>38600</v>
      </c>
    </row>
    <row r="7" spans="1:2">
      <c r="A7" s="4" t="s">
        <v>532</v>
      </c>
      <c r="B7" s="5" t="n">
        <v>2200000</v>
      </c>
    </row>
    <row r="8" spans="1:2">
      <c r="A8" s="4" t="s">
        <v>533</v>
      </c>
    </row>
    <row r="9" spans="1:2">
      <c r="A9" s="3" t="s">
        <v>528</v>
      </c>
    </row>
    <row r="10" spans="1:2">
      <c r="A10" s="4" t="s">
        <v>534</v>
      </c>
      <c r="B10" s="5" t="n">
        <v>1574000</v>
      </c>
    </row>
    <row r="11" spans="1:2">
      <c r="A11" s="4" t="s">
        <v>529</v>
      </c>
      <c r="B11" s="5" t="n">
        <v>102000</v>
      </c>
    </row>
    <row r="12" spans="1:2">
      <c r="A12" s="4" t="s">
        <v>111</v>
      </c>
    </row>
    <row r="13" spans="1:2">
      <c r="A13" s="3" t="s">
        <v>528</v>
      </c>
    </row>
    <row r="14" spans="1:2">
      <c r="A14" s="4" t="s">
        <v>534</v>
      </c>
      <c r="B14" s="5" t="n">
        <v>514000</v>
      </c>
    </row>
    <row r="15" spans="1:2">
      <c r="A15" s="4" t="s">
        <v>529</v>
      </c>
      <c r="B15" s="6" t="n">
        <v>9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35</v>
      </c>
      <c r="B1" s="2" t="s">
        <v>354</v>
      </c>
    </row>
    <row r="2" spans="1:2">
      <c r="A2" s="3" t="s">
        <v>536</v>
      </c>
    </row>
    <row r="3" spans="1:2">
      <c r="A3" s="4" t="s">
        <v>537</v>
      </c>
      <c r="B3" s="6" t="n">
        <v>5784</v>
      </c>
    </row>
    <row r="4" spans="1:2">
      <c r="A4" s="4" t="s">
        <v>538</v>
      </c>
      <c r="B4" s="5" t="n">
        <v>5726</v>
      </c>
    </row>
    <row r="5" spans="1:2">
      <c r="A5" s="4" t="s">
        <v>539</v>
      </c>
      <c r="B5" s="5" t="n">
        <v>2744</v>
      </c>
    </row>
    <row r="6" spans="1:2">
      <c r="A6" s="4" t="s">
        <v>540</v>
      </c>
      <c r="B6" s="5" t="n">
        <v>2335</v>
      </c>
    </row>
    <row r="7" spans="1:2">
      <c r="A7" s="4" t="s">
        <v>541</v>
      </c>
      <c r="B7" s="5" t="n">
        <v>2175</v>
      </c>
    </row>
    <row r="8" spans="1:2">
      <c r="A8" s="4" t="s">
        <v>542</v>
      </c>
      <c r="B8" s="5" t="n">
        <v>7476</v>
      </c>
    </row>
    <row r="9" spans="1:2">
      <c r="A9" s="4" t="s">
        <v>543</v>
      </c>
      <c r="B9" s="5" t="n">
        <v>26240</v>
      </c>
    </row>
    <row r="10" spans="1:2">
      <c r="A10" s="4" t="s">
        <v>544</v>
      </c>
      <c r="B10" s="5" t="n">
        <v>2916</v>
      </c>
    </row>
    <row r="11" spans="1:2">
      <c r="A11" s="4" t="s">
        <v>545</v>
      </c>
      <c r="B11" s="6" t="n">
        <v>233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546</v>
      </c>
      <c r="B1" s="2" t="s">
        <v>2</v>
      </c>
    </row>
    <row r="2" spans="1:2">
      <c r="A2" s="3" t="s">
        <v>238</v>
      </c>
    </row>
    <row r="3" spans="1:2">
      <c r="A3" s="4" t="s">
        <v>547</v>
      </c>
      <c r="B3" s="4" t="s">
        <v>548</v>
      </c>
    </row>
    <row r="4" spans="1:2">
      <c r="A4" s="4" t="s">
        <v>549</v>
      </c>
      <c r="B4" s="4" t="s">
        <v>5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1</v>
      </c>
      <c r="B1" s="2" t="s">
        <v>1</v>
      </c>
    </row>
    <row r="2" spans="1:3">
      <c r="B2" s="2" t="s">
        <v>2</v>
      </c>
      <c r="C2" s="2" t="s">
        <v>60</v>
      </c>
    </row>
    <row r="3" spans="1:3">
      <c r="A3" s="3" t="s">
        <v>552</v>
      </c>
    </row>
    <row r="4" spans="1:3">
      <c r="A4" s="4" t="s">
        <v>553</v>
      </c>
      <c r="C4" s="6" t="n">
        <v>7395</v>
      </c>
    </row>
    <row r="5" spans="1:3">
      <c r="A5" s="4" t="s">
        <v>538</v>
      </c>
      <c r="C5" s="5" t="n">
        <v>5509</v>
      </c>
    </row>
    <row r="6" spans="1:3">
      <c r="A6" s="4" t="s">
        <v>539</v>
      </c>
      <c r="C6" s="5" t="n">
        <v>2639</v>
      </c>
    </row>
    <row r="7" spans="1:3">
      <c r="A7" s="4" t="s">
        <v>540</v>
      </c>
      <c r="C7" s="5" t="n">
        <v>2205</v>
      </c>
    </row>
    <row r="8" spans="1:3">
      <c r="A8" s="4" t="s">
        <v>541</v>
      </c>
      <c r="C8" s="5" t="n">
        <v>1982</v>
      </c>
    </row>
    <row r="9" spans="1:3">
      <c r="A9" s="4" t="s">
        <v>542</v>
      </c>
      <c r="C9" s="5" t="n">
        <v>7116</v>
      </c>
    </row>
    <row r="10" spans="1:3">
      <c r="A10" s="4" t="s">
        <v>554</v>
      </c>
      <c r="C10" s="6" t="n">
        <v>26846</v>
      </c>
    </row>
    <row r="11" spans="1:3">
      <c r="A11" s="4" t="s">
        <v>555</v>
      </c>
      <c r="B11" s="6" t="n">
        <v>7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56</v>
      </c>
      <c r="B1" s="2" t="s">
        <v>1</v>
      </c>
    </row>
    <row r="2" spans="1:3">
      <c r="B2" s="2" t="s">
        <v>2</v>
      </c>
      <c r="C2" s="2" t="s">
        <v>108</v>
      </c>
    </row>
    <row r="3" spans="1:3">
      <c r="A3" s="3" t="s">
        <v>557</v>
      </c>
    </row>
    <row r="4" spans="1:3">
      <c r="A4" s="4" t="s">
        <v>558</v>
      </c>
      <c r="B4" s="6" t="n">
        <v>416219000</v>
      </c>
      <c r="C4" s="6" t="n">
        <v>112764000</v>
      </c>
    </row>
    <row r="5" spans="1:3">
      <c r="A5" s="4" t="s">
        <v>134</v>
      </c>
    </row>
    <row r="6" spans="1:3">
      <c r="A6" s="3" t="s">
        <v>557</v>
      </c>
    </row>
    <row r="7" spans="1:3">
      <c r="A7" s="4" t="s">
        <v>559</v>
      </c>
      <c r="B7" s="5" t="n">
        <v>3635534</v>
      </c>
      <c r="C7" s="5" t="n">
        <v>1238163</v>
      </c>
    </row>
    <row r="8" spans="1:3">
      <c r="A8" s="4" t="s">
        <v>558</v>
      </c>
      <c r="B8" s="6" t="n">
        <v>3000</v>
      </c>
      <c r="C8" s="6" t="n">
        <v>1000</v>
      </c>
    </row>
    <row r="9" spans="1:3">
      <c r="A9" s="4" t="s">
        <v>560</v>
      </c>
    </row>
    <row r="10" spans="1:3">
      <c r="A10" s="3" t="s">
        <v>557</v>
      </c>
    </row>
    <row r="11" spans="1:3">
      <c r="A11" s="4" t="s">
        <v>561</v>
      </c>
      <c r="B11" s="6" t="n">
        <v>200000000</v>
      </c>
    </row>
    <row r="12" spans="1:3">
      <c r="A12" s="4" t="s">
        <v>559</v>
      </c>
      <c r="B12" s="5" t="n">
        <v>293709</v>
      </c>
    </row>
    <row r="13" spans="1:3">
      <c r="A13" s="4" t="s">
        <v>562</v>
      </c>
      <c r="B13" s="8" t="n">
        <v>121.86</v>
      </c>
    </row>
    <row r="14" spans="1:3">
      <c r="A14" s="4" t="s">
        <v>558</v>
      </c>
      <c r="B14" s="6" t="n">
        <v>35800000</v>
      </c>
    </row>
    <row r="15" spans="1:3">
      <c r="A15" s="4" t="s">
        <v>563</v>
      </c>
      <c r="B15" s="5" t="n">
        <v>0</v>
      </c>
    </row>
    <row r="16" spans="1:3">
      <c r="A16" s="4" t="s">
        <v>564</v>
      </c>
    </row>
    <row r="17" spans="1:3">
      <c r="A17" s="3" t="s">
        <v>557</v>
      </c>
    </row>
    <row r="18" spans="1:3">
      <c r="A18" s="4" t="s">
        <v>561</v>
      </c>
      <c r="B18" s="6" t="n">
        <v>500000000</v>
      </c>
    </row>
    <row r="19" spans="1:3">
      <c r="A19" s="4" t="s">
        <v>559</v>
      </c>
      <c r="B19" s="5" t="n">
        <v>3341825</v>
      </c>
    </row>
    <row r="20" spans="1:3">
      <c r="A20" s="4" t="s">
        <v>562</v>
      </c>
      <c r="B20" s="8" t="n">
        <v>113.84</v>
      </c>
    </row>
    <row r="21" spans="1:3">
      <c r="A21" s="4" t="s">
        <v>558</v>
      </c>
      <c r="B21" s="6" t="n">
        <v>380400000</v>
      </c>
    </row>
    <row r="22" spans="1:3">
      <c r="A22" s="4" t="s">
        <v>563</v>
      </c>
      <c r="B22" s="6" t="n">
        <v>1196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8</v>
      </c>
    </row>
    <row r="3" spans="1:3">
      <c r="A3" s="3" t="s">
        <v>158</v>
      </c>
    </row>
    <row r="4" spans="1:3">
      <c r="A4" s="4" t="s">
        <v>121</v>
      </c>
      <c r="B4" s="6" t="n">
        <v>98146</v>
      </c>
      <c r="C4" s="6" t="n">
        <v>85703</v>
      </c>
    </row>
    <row r="5" spans="1:3">
      <c r="A5" s="3" t="s">
        <v>159</v>
      </c>
    </row>
    <row r="6" spans="1:3">
      <c r="A6" s="4" t="s">
        <v>160</v>
      </c>
      <c r="B6" s="5" t="n">
        <v>1849</v>
      </c>
      <c r="C6" s="5" t="n">
        <v>1794</v>
      </c>
    </row>
    <row r="7" spans="1:3">
      <c r="A7" s="4" t="s">
        <v>161</v>
      </c>
      <c r="B7" s="5" t="n">
        <v>304</v>
      </c>
      <c r="C7" s="5" t="n">
        <v>281</v>
      </c>
    </row>
    <row r="8" spans="1:3">
      <c r="A8" s="4" t="s">
        <v>162</v>
      </c>
      <c r="B8" s="5" t="n">
        <v>732</v>
      </c>
    </row>
    <row r="9" spans="1:3">
      <c r="A9" s="4" t="s">
        <v>163</v>
      </c>
      <c r="B9" s="5" t="n">
        <v>-65</v>
      </c>
      <c r="C9" s="5" t="n">
        <v>-127</v>
      </c>
    </row>
    <row r="10" spans="1:3">
      <c r="A10" s="4" t="s">
        <v>164</v>
      </c>
      <c r="B10" s="5" t="n">
        <v>105</v>
      </c>
      <c r="C10" s="5" t="n">
        <v>0</v>
      </c>
    </row>
    <row r="11" spans="1:3">
      <c r="A11" s="4" t="s">
        <v>165</v>
      </c>
      <c r="B11" s="5" t="n">
        <v>697</v>
      </c>
      <c r="C11" s="5" t="n">
        <v>252</v>
      </c>
    </row>
    <row r="12" spans="1:3">
      <c r="A12" s="4" t="s">
        <v>166</v>
      </c>
      <c r="B12" s="5" t="n">
        <v>1112</v>
      </c>
      <c r="C12" s="5" t="n">
        <v>-855</v>
      </c>
    </row>
    <row r="13" spans="1:3">
      <c r="A13" s="4" t="s">
        <v>167</v>
      </c>
      <c r="B13" s="5" t="n">
        <v>463</v>
      </c>
      <c r="C13" s="5" t="n">
        <v>-60</v>
      </c>
    </row>
    <row r="14" spans="1:3">
      <c r="A14" s="4" t="s">
        <v>168</v>
      </c>
      <c r="B14" s="5" t="n">
        <v>689</v>
      </c>
      <c r="C14" s="5" t="n">
        <v>775</v>
      </c>
    </row>
    <row r="15" spans="1:3">
      <c r="A15" s="4" t="s">
        <v>169</v>
      </c>
      <c r="B15" s="5" t="n">
        <v>-76</v>
      </c>
      <c r="C15" s="5" t="n">
        <v>0</v>
      </c>
    </row>
    <row r="16" spans="1:3">
      <c r="A16" s="4" t="s">
        <v>170</v>
      </c>
      <c r="B16" s="5" t="n">
        <v>109</v>
      </c>
      <c r="C16" s="5" t="n">
        <v>39</v>
      </c>
    </row>
    <row r="17" spans="1:3">
      <c r="A17" s="3" t="s">
        <v>171</v>
      </c>
    </row>
    <row r="18" spans="1:3">
      <c r="A18" s="4" t="s">
        <v>172</v>
      </c>
      <c r="B18" s="5" t="n">
        <v>-18676</v>
      </c>
      <c r="C18" s="5" t="n">
        <v>9287</v>
      </c>
    </row>
    <row r="19" spans="1:3">
      <c r="A19" s="4" t="s">
        <v>65</v>
      </c>
      <c r="B19" s="5" t="n">
        <v>19616</v>
      </c>
      <c r="C19" s="5" t="n">
        <v>-37948</v>
      </c>
    </row>
    <row r="20" spans="1:3">
      <c r="A20" s="4" t="s">
        <v>66</v>
      </c>
      <c r="B20" s="5" t="n">
        <v>3803</v>
      </c>
      <c r="C20" s="5" t="n">
        <v>6838</v>
      </c>
    </row>
    <row r="21" spans="1:3">
      <c r="A21" s="4" t="s">
        <v>67</v>
      </c>
      <c r="B21" s="5" t="n">
        <v>-14</v>
      </c>
      <c r="C21" s="5" t="n">
        <v>0</v>
      </c>
    </row>
    <row r="22" spans="1:3">
      <c r="A22" s="4" t="s">
        <v>173</v>
      </c>
      <c r="B22" s="5" t="n">
        <v>-8035</v>
      </c>
      <c r="C22" s="5" t="n">
        <v>2393</v>
      </c>
    </row>
    <row r="23" spans="1:3">
      <c r="A23" s="4" t="s">
        <v>77</v>
      </c>
      <c r="B23" s="5" t="n">
        <v>25955</v>
      </c>
      <c r="C23" s="5" t="n">
        <v>29086</v>
      </c>
    </row>
    <row r="24" spans="1:3">
      <c r="A24" s="4" t="s">
        <v>78</v>
      </c>
      <c r="B24" s="5" t="n">
        <v>-7232</v>
      </c>
      <c r="C24" s="5" t="n">
        <v>9605</v>
      </c>
    </row>
    <row r="25" spans="1:3">
      <c r="A25" s="4" t="s">
        <v>174</v>
      </c>
      <c r="B25" s="5" t="n">
        <v>925</v>
      </c>
      <c r="C25" s="5" t="n">
        <v>3306</v>
      </c>
    </row>
    <row r="26" spans="1:3">
      <c r="A26" s="4" t="s">
        <v>175</v>
      </c>
      <c r="B26" s="5" t="n">
        <v>-757</v>
      </c>
      <c r="C26" s="5" t="n">
        <v>-16428</v>
      </c>
    </row>
    <row r="27" spans="1:3">
      <c r="A27" s="4" t="s">
        <v>176</v>
      </c>
      <c r="B27" s="5" t="n">
        <v>119650</v>
      </c>
      <c r="C27" s="5" t="n">
        <v>93941</v>
      </c>
    </row>
    <row r="28" spans="1:3">
      <c r="A28" s="3" t="s">
        <v>177</v>
      </c>
    </row>
    <row r="29" spans="1:3">
      <c r="A29" s="4" t="s">
        <v>178</v>
      </c>
      <c r="B29" s="5" t="n">
        <v>-3333</v>
      </c>
      <c r="C29" s="5" t="n">
        <v>-4035</v>
      </c>
    </row>
    <row r="30" spans="1:3">
      <c r="A30" s="4" t="s">
        <v>179</v>
      </c>
      <c r="B30" s="5" t="n">
        <v>-15000</v>
      </c>
      <c r="C30" s="5" t="n">
        <v>0</v>
      </c>
    </row>
    <row r="31" spans="1:3">
      <c r="A31" s="4" t="s">
        <v>180</v>
      </c>
      <c r="B31" s="5" t="n">
        <v>-18361</v>
      </c>
      <c r="C31" s="5" t="n">
        <v>-147934</v>
      </c>
    </row>
    <row r="32" spans="1:3">
      <c r="A32" s="4" t="s">
        <v>181</v>
      </c>
      <c r="B32" s="5" t="n">
        <v>59715</v>
      </c>
      <c r="C32" s="5" t="n">
        <v>3850</v>
      </c>
    </row>
    <row r="33" spans="1:3">
      <c r="A33" s="4" t="s">
        <v>182</v>
      </c>
      <c r="B33" s="5" t="n">
        <v>8577</v>
      </c>
      <c r="C33" s="5" t="n">
        <v>0</v>
      </c>
    </row>
    <row r="34" spans="1:3">
      <c r="A34" s="4" t="s">
        <v>183</v>
      </c>
      <c r="B34" s="5" t="n">
        <v>31598</v>
      </c>
      <c r="C34" s="5" t="n">
        <v>-148119</v>
      </c>
    </row>
    <row r="35" spans="1:3">
      <c r="A35" s="3" t="s">
        <v>184</v>
      </c>
    </row>
    <row r="36" spans="1:3">
      <c r="A36" s="4" t="s">
        <v>185</v>
      </c>
      <c r="B36" s="5" t="n">
        <v>-3138</v>
      </c>
      <c r="C36" s="5" t="n">
        <v>0</v>
      </c>
    </row>
    <row r="37" spans="1:3">
      <c r="A37" s="4" t="s">
        <v>186</v>
      </c>
      <c r="B37" s="5" t="n">
        <v>-396599</v>
      </c>
      <c r="C37" s="5" t="n">
        <v>-106764</v>
      </c>
    </row>
    <row r="38" spans="1:3">
      <c r="A38" s="4" t="s">
        <v>187</v>
      </c>
      <c r="B38" s="5" t="n">
        <v>-20669</v>
      </c>
      <c r="C38" s="5" t="n">
        <v>-18506</v>
      </c>
    </row>
    <row r="39" spans="1:3">
      <c r="A39" s="4" t="s">
        <v>188</v>
      </c>
      <c r="B39" s="5" t="n">
        <v>3</v>
      </c>
      <c r="C39" s="5" t="n">
        <v>194</v>
      </c>
    </row>
    <row r="40" spans="1:3">
      <c r="A40" s="4" t="s">
        <v>189</v>
      </c>
      <c r="B40" s="5" t="n">
        <v>-501</v>
      </c>
      <c r="C40" s="5" t="n">
        <v>-365</v>
      </c>
    </row>
    <row r="41" spans="1:3">
      <c r="A41" s="4" t="s">
        <v>190</v>
      </c>
      <c r="B41" s="5" t="n">
        <v>-269654</v>
      </c>
      <c r="C41" s="5" t="n">
        <v>-131691</v>
      </c>
    </row>
    <row r="42" spans="1:3">
      <c r="A42" s="4" t="s">
        <v>191</v>
      </c>
      <c r="B42" s="5" t="n">
        <v>-118406</v>
      </c>
      <c r="C42" s="5" t="n">
        <v>-185869</v>
      </c>
    </row>
    <row r="43" spans="1:3">
      <c r="A43" s="4" t="s">
        <v>192</v>
      </c>
      <c r="B43" s="5" t="n">
        <v>238147</v>
      </c>
      <c r="C43" s="5" t="n">
        <v>666681</v>
      </c>
    </row>
    <row r="44" spans="1:3">
      <c r="A44" s="4" t="s">
        <v>193</v>
      </c>
      <c r="B44" s="5" t="n">
        <v>119741</v>
      </c>
      <c r="C44" s="5" t="n">
        <v>480812</v>
      </c>
    </row>
    <row r="45" spans="1:3">
      <c r="A45" s="3" t="s">
        <v>194</v>
      </c>
    </row>
    <row r="46" spans="1:3">
      <c r="A46" s="4" t="s">
        <v>195</v>
      </c>
      <c r="B46" s="5" t="n">
        <v>25244</v>
      </c>
      <c r="C46" s="5" t="n">
        <v>1929</v>
      </c>
    </row>
    <row r="47" spans="1:3">
      <c r="A47" s="4" t="s">
        <v>196</v>
      </c>
      <c r="B47" s="5" t="n">
        <v>4768</v>
      </c>
      <c r="C47" s="5" t="n">
        <v>8204</v>
      </c>
    </row>
    <row r="48" spans="1:3">
      <c r="A48" s="3" t="s">
        <v>197</v>
      </c>
    </row>
    <row r="49" spans="1:3">
      <c r="A49" s="4" t="s">
        <v>198</v>
      </c>
      <c r="B49" s="5" t="n">
        <v>1093</v>
      </c>
    </row>
    <row r="50" spans="1:3">
      <c r="A50" s="4" t="s">
        <v>199</v>
      </c>
      <c r="B50" s="5" t="n">
        <v>21844</v>
      </c>
      <c r="C50" s="5" t="n">
        <v>6000</v>
      </c>
    </row>
    <row r="51" spans="1:3">
      <c r="A51" s="4" t="s">
        <v>200</v>
      </c>
      <c r="B51" s="5" t="n">
        <v>0</v>
      </c>
      <c r="C51" s="5" t="n">
        <v>30</v>
      </c>
    </row>
    <row r="52" spans="1:3">
      <c r="A52" s="4" t="s">
        <v>201</v>
      </c>
      <c r="B52" s="5" t="n">
        <v>521</v>
      </c>
      <c r="C52" s="5" t="n">
        <v>646</v>
      </c>
    </row>
    <row r="53" spans="1:3">
      <c r="A53" s="4" t="s">
        <v>202</v>
      </c>
    </row>
    <row r="54" spans="1:3">
      <c r="A54" s="3" t="s">
        <v>184</v>
      </c>
    </row>
    <row r="55" spans="1:3">
      <c r="A55" s="4" t="s">
        <v>203</v>
      </c>
      <c r="B55" s="5" t="n">
        <v>37500</v>
      </c>
      <c r="C55" s="5" t="n">
        <v>0</v>
      </c>
    </row>
    <row r="56" spans="1:3">
      <c r="A56" s="4" t="s">
        <v>204</v>
      </c>
      <c r="B56" s="5" t="n">
        <v>-6250</v>
      </c>
      <c r="C56" s="5" t="n">
        <v>-6250</v>
      </c>
    </row>
    <row r="57" spans="1:3">
      <c r="A57" s="4" t="s">
        <v>205</v>
      </c>
    </row>
    <row r="58" spans="1:3">
      <c r="A58" s="3" t="s">
        <v>184</v>
      </c>
    </row>
    <row r="59" spans="1:3">
      <c r="A59" s="4" t="s">
        <v>203</v>
      </c>
      <c r="B59" s="6" t="n">
        <v>120000</v>
      </c>
      <c r="C5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5</v>
      </c>
      <c r="B1" s="2" t="s">
        <v>1</v>
      </c>
    </row>
    <row r="2" spans="1:3">
      <c r="B2" s="2" t="s">
        <v>2</v>
      </c>
      <c r="C2" s="2" t="s">
        <v>108</v>
      </c>
    </row>
    <row r="3" spans="1:3">
      <c r="A3" s="3" t="s">
        <v>244</v>
      </c>
    </row>
    <row r="4" spans="1:3">
      <c r="A4" s="4" t="s">
        <v>129</v>
      </c>
      <c r="B4" s="6" t="n">
        <v>-153</v>
      </c>
      <c r="C4" s="6" t="n">
        <v>-1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66</v>
      </c>
      <c r="B1" s="2" t="s">
        <v>1</v>
      </c>
    </row>
    <row r="2" spans="1:3">
      <c r="B2" s="2" t="s">
        <v>2</v>
      </c>
      <c r="C2" s="2" t="s">
        <v>108</v>
      </c>
    </row>
    <row r="3" spans="1:3">
      <c r="A3" s="3" t="s">
        <v>567</v>
      </c>
    </row>
    <row r="4" spans="1:3">
      <c r="A4" s="4" t="s">
        <v>568</v>
      </c>
      <c r="B4" s="5" t="n">
        <v>9992417</v>
      </c>
    </row>
    <row r="5" spans="1:3">
      <c r="A5" s="4" t="s">
        <v>374</v>
      </c>
    </row>
    <row r="6" spans="1:3">
      <c r="A6" s="3" t="s">
        <v>567</v>
      </c>
    </row>
    <row r="7" spans="1:3">
      <c r="A7" s="4" t="s">
        <v>569</v>
      </c>
      <c r="B7" s="6" t="n">
        <v>100000</v>
      </c>
      <c r="C7" s="6" t="n">
        <v>1300000</v>
      </c>
    </row>
    <row r="8" spans="1:3">
      <c r="A8" s="4" t="s">
        <v>570</v>
      </c>
      <c r="B8" s="5" t="n">
        <v>0</v>
      </c>
    </row>
    <row r="9" spans="1:3">
      <c r="A9" s="4" t="s">
        <v>376</v>
      </c>
    </row>
    <row r="10" spans="1:3">
      <c r="A10" s="3" t="s">
        <v>567</v>
      </c>
    </row>
    <row r="11" spans="1:3">
      <c r="A11" s="4" t="s">
        <v>571</v>
      </c>
      <c r="B11" s="5" t="n">
        <v>1800000</v>
      </c>
      <c r="C11" s="6" t="n">
        <v>900000</v>
      </c>
    </row>
    <row r="12" spans="1:3">
      <c r="A12" s="4" t="s">
        <v>572</v>
      </c>
      <c r="B12" s="5" t="n">
        <v>12500000</v>
      </c>
    </row>
    <row r="13" spans="1:3">
      <c r="A13" s="4" t="s">
        <v>573</v>
      </c>
      <c r="B13" s="6" t="n">
        <v>6000000</v>
      </c>
    </row>
    <row r="14" spans="1:3">
      <c r="A14" s="4" t="s">
        <v>574</v>
      </c>
      <c r="B14" s="4" t="s">
        <v>5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08</v>
      </c>
    </row>
    <row r="3" spans="1:3">
      <c r="A3" s="3" t="s">
        <v>577</v>
      </c>
    </row>
    <row r="4" spans="1:3">
      <c r="A4" s="4" t="s">
        <v>149</v>
      </c>
      <c r="B4" s="6" t="n">
        <v>689</v>
      </c>
      <c r="C4" s="6" t="n">
        <v>775</v>
      </c>
    </row>
    <row r="5" spans="1:3">
      <c r="A5" s="4" t="s">
        <v>111</v>
      </c>
    </row>
    <row r="6" spans="1:3">
      <c r="A6" s="3" t="s">
        <v>577</v>
      </c>
    </row>
    <row r="7" spans="1:3">
      <c r="A7" s="4" t="s">
        <v>149</v>
      </c>
      <c r="B7" s="5" t="n">
        <v>32</v>
      </c>
      <c r="C7" s="5" t="n">
        <v>33</v>
      </c>
    </row>
    <row r="8" spans="1:3">
      <c r="A8" s="4" t="s">
        <v>114</v>
      </c>
    </row>
    <row r="9" spans="1:3">
      <c r="A9" s="3" t="s">
        <v>577</v>
      </c>
    </row>
    <row r="10" spans="1:3">
      <c r="A10" s="4" t="s">
        <v>149</v>
      </c>
      <c r="B10" s="5" t="n">
        <v>481</v>
      </c>
      <c r="C10" s="5" t="n">
        <v>467</v>
      </c>
    </row>
    <row r="11" spans="1:3">
      <c r="A11" s="4" t="s">
        <v>115</v>
      </c>
    </row>
    <row r="12" spans="1:3">
      <c r="A12" s="3" t="s">
        <v>577</v>
      </c>
    </row>
    <row r="13" spans="1:3">
      <c r="A13" s="4" t="s">
        <v>149</v>
      </c>
      <c r="B13" s="6" t="n">
        <v>176</v>
      </c>
      <c r="C13" s="6" t="n">
        <v>2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8</v>
      </c>
      <c r="B1" s="2" t="s">
        <v>1</v>
      </c>
      <c r="C1" s="2" t="s">
        <v>207</v>
      </c>
    </row>
    <row r="2" spans="1:3">
      <c r="B2" s="2" t="s">
        <v>2</v>
      </c>
      <c r="C2" s="2" t="s">
        <v>60</v>
      </c>
    </row>
    <row r="3" spans="1:3">
      <c r="A3" s="3" t="s">
        <v>579</v>
      </c>
    </row>
    <row r="4" spans="1:3">
      <c r="A4" s="4" t="s">
        <v>580</v>
      </c>
      <c r="B4" s="5" t="n">
        <v>44847</v>
      </c>
    </row>
    <row r="5" spans="1:3">
      <c r="A5" s="4" t="s">
        <v>581</v>
      </c>
      <c r="B5" s="5" t="n">
        <v>-678</v>
      </c>
    </row>
    <row r="6" spans="1:3">
      <c r="A6" s="4" t="s">
        <v>582</v>
      </c>
      <c r="B6" s="5" t="n">
        <v>44169</v>
      </c>
      <c r="C6" s="5" t="n">
        <v>44847</v>
      </c>
    </row>
    <row r="7" spans="1:3">
      <c r="A7" s="3" t="s">
        <v>583</v>
      </c>
    </row>
    <row r="8" spans="1:3">
      <c r="A8" s="4" t="s">
        <v>584</v>
      </c>
      <c r="B8" s="8" t="n">
        <v>9.5</v>
      </c>
    </row>
    <row r="9" spans="1:3">
      <c r="A9" s="4" t="s">
        <v>585</v>
      </c>
      <c r="B9" s="11" t="n">
        <v>5.12</v>
      </c>
    </row>
    <row r="10" spans="1:3">
      <c r="A10" s="4" t="s">
        <v>586</v>
      </c>
      <c r="B10" s="8" t="n">
        <v>9.56</v>
      </c>
      <c r="C10" s="8" t="n">
        <v>9.5</v>
      </c>
    </row>
    <row r="11" spans="1:3">
      <c r="A11" s="4" t="s">
        <v>587</v>
      </c>
      <c r="B11" s="4" t="s">
        <v>588</v>
      </c>
      <c r="C11" s="4" t="s">
        <v>589</v>
      </c>
    </row>
    <row r="12" spans="1:3">
      <c r="A12" s="4" t="s">
        <v>590</v>
      </c>
      <c r="B12" s="6" t="n">
        <v>4801</v>
      </c>
      <c r="C12" s="6" t="n">
        <v>5472</v>
      </c>
    </row>
    <row r="13" spans="1:3">
      <c r="A13" s="4" t="s">
        <v>591</v>
      </c>
      <c r="B13" s="5" t="n">
        <v>44169</v>
      </c>
    </row>
    <row r="14" spans="1:3">
      <c r="A14" s="4" t="s">
        <v>592</v>
      </c>
      <c r="B14" s="8" t="n">
        <v>9.56</v>
      </c>
    </row>
    <row r="15" spans="1:3">
      <c r="A15" s="4" t="s">
        <v>593</v>
      </c>
      <c r="B15" s="4" t="s">
        <v>588</v>
      </c>
    </row>
    <row r="16" spans="1:3">
      <c r="A16" s="4" t="s">
        <v>594</v>
      </c>
      <c r="B16" s="6" t="n">
        <v>4801</v>
      </c>
    </row>
    <row r="17" spans="1:3">
      <c r="A17" s="4" t="s">
        <v>595</v>
      </c>
      <c r="B17" s="5" t="n">
        <v>44169</v>
      </c>
    </row>
    <row r="18" spans="1:3">
      <c r="A18" s="4" t="s">
        <v>596</v>
      </c>
      <c r="B18" s="8" t="n">
        <v>9.56</v>
      </c>
    </row>
    <row r="19" spans="1:3">
      <c r="A19" s="4" t="s">
        <v>597</v>
      </c>
      <c r="B19" s="4" t="s">
        <v>588</v>
      </c>
    </row>
    <row r="20" spans="1:3">
      <c r="A20" s="4" t="s">
        <v>598</v>
      </c>
      <c r="B20" s="6" t="n">
        <v>48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601</v>
      </c>
    </row>
    <row r="4" spans="1:2">
      <c r="A4" s="4" t="s">
        <v>602</v>
      </c>
      <c r="B4" s="5" t="n">
        <v>112786</v>
      </c>
    </row>
    <row r="5" spans="1:2">
      <c r="A5" s="4" t="s">
        <v>603</v>
      </c>
      <c r="B5" s="5" t="n">
        <v>9858</v>
      </c>
    </row>
    <row r="6" spans="1:2">
      <c r="A6" s="4" t="s">
        <v>604</v>
      </c>
      <c r="B6" s="5" t="n">
        <v>-13550</v>
      </c>
    </row>
    <row r="7" spans="1:2">
      <c r="A7" s="4" t="s">
        <v>605</v>
      </c>
      <c r="B7" s="5" t="n">
        <v>-3110</v>
      </c>
    </row>
    <row r="8" spans="1:2">
      <c r="A8" s="4" t="s">
        <v>606</v>
      </c>
      <c r="B8" s="5" t="n">
        <v>105984</v>
      </c>
    </row>
    <row r="9" spans="1:2">
      <c r="A9" s="3" t="s">
        <v>607</v>
      </c>
    </row>
    <row r="10" spans="1:2">
      <c r="A10" s="4" t="s">
        <v>608</v>
      </c>
      <c r="B10" s="8" t="n">
        <v>73.23999999999999</v>
      </c>
    </row>
    <row r="11" spans="1:2">
      <c r="A11" s="4" t="s">
        <v>609</v>
      </c>
      <c r="B11" s="11" t="n">
        <v>131.04</v>
      </c>
    </row>
    <row r="12" spans="1:2">
      <c r="A12" s="4" t="s">
        <v>610</v>
      </c>
      <c r="B12" s="11" t="n">
        <v>60.86</v>
      </c>
    </row>
    <row r="13" spans="1:2">
      <c r="A13" s="4" t="s">
        <v>611</v>
      </c>
      <c r="B13" s="11" t="n">
        <v>88.42</v>
      </c>
    </row>
    <row r="14" spans="1:2">
      <c r="A14" s="4" t="s">
        <v>612</v>
      </c>
      <c r="B14" s="8" t="n">
        <v>79.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8</v>
      </c>
    </row>
    <row r="3" spans="1:3">
      <c r="A3" s="3" t="s">
        <v>250</v>
      </c>
    </row>
    <row r="4" spans="1:3">
      <c r="A4" s="4" t="s">
        <v>120</v>
      </c>
      <c r="B4" s="6" t="n">
        <v>17890</v>
      </c>
      <c r="C4" s="6" t="n">
        <v>11388</v>
      </c>
    </row>
    <row r="5" spans="1:3">
      <c r="A5" s="4" t="s">
        <v>614</v>
      </c>
      <c r="B5" s="5" t="n">
        <v>32000</v>
      </c>
    </row>
    <row r="6" spans="1:3">
      <c r="A6" s="4" t="s">
        <v>615</v>
      </c>
      <c r="B6" s="5" t="n">
        <v>1200</v>
      </c>
    </row>
    <row r="7" spans="1:3">
      <c r="A7" s="4" t="s">
        <v>616</v>
      </c>
      <c r="B7" s="5" t="n">
        <v>4900</v>
      </c>
    </row>
    <row r="8" spans="1:3">
      <c r="A8" s="4" t="s">
        <v>617</v>
      </c>
    </row>
    <row r="9" spans="1:3">
      <c r="A9" s="3" t="s">
        <v>618</v>
      </c>
    </row>
    <row r="10" spans="1:3">
      <c r="A10" s="4" t="s">
        <v>619</v>
      </c>
      <c r="B10" s="6" t="n">
        <v>50000</v>
      </c>
    </row>
    <row r="11" spans="1:3">
      <c r="A11" s="4" t="s">
        <v>620</v>
      </c>
    </row>
    <row r="12" spans="1:3">
      <c r="A12" s="3" t="s">
        <v>618</v>
      </c>
    </row>
    <row r="13" spans="1:3">
      <c r="A13" s="4" t="s">
        <v>404</v>
      </c>
      <c r="C13" s="6" t="n">
        <v>2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21</v>
      </c>
      <c r="B1" s="2" t="s">
        <v>1</v>
      </c>
    </row>
    <row r="2" spans="1:2">
      <c r="B2" s="2" t="s">
        <v>622</v>
      </c>
    </row>
    <row r="3" spans="1:2">
      <c r="A3" s="3" t="s">
        <v>253</v>
      </c>
    </row>
    <row r="4" spans="1:2">
      <c r="A4" s="4" t="s">
        <v>623</v>
      </c>
      <c r="B4" s="5" t="n">
        <v>1</v>
      </c>
    </row>
    <row r="5" spans="1:2">
      <c r="A5" s="4" t="s">
        <v>624</v>
      </c>
      <c r="B5" s="5" t="n">
        <v>1</v>
      </c>
    </row>
    <row r="6" spans="1:2">
      <c r="A6" s="4" t="s">
        <v>625</v>
      </c>
      <c r="B6"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08</v>
      </c>
    </row>
    <row r="3" spans="1:3">
      <c r="A3" s="3" t="s">
        <v>627</v>
      </c>
    </row>
    <row r="4" spans="1:3">
      <c r="A4" s="4" t="s">
        <v>628</v>
      </c>
      <c r="B4" s="6" t="n">
        <v>323277</v>
      </c>
      <c r="C4" s="6" t="n">
        <v>282905</v>
      </c>
    </row>
    <row r="5" spans="1:3">
      <c r="A5" s="4" t="s">
        <v>110</v>
      </c>
    </row>
    <row r="6" spans="1:3">
      <c r="A6" s="3" t="s">
        <v>627</v>
      </c>
    </row>
    <row r="7" spans="1:3">
      <c r="A7" s="4" t="s">
        <v>629</v>
      </c>
      <c r="B7" s="4" t="s">
        <v>630</v>
      </c>
      <c r="C7" s="4" t="s">
        <v>630</v>
      </c>
    </row>
    <row r="8" spans="1:3">
      <c r="A8" s="4" t="s">
        <v>631</v>
      </c>
    </row>
    <row r="9" spans="1:3">
      <c r="A9" s="3" t="s">
        <v>627</v>
      </c>
    </row>
    <row r="10" spans="1:3">
      <c r="A10" s="4" t="s">
        <v>628</v>
      </c>
      <c r="B10" s="6" t="n">
        <v>115926</v>
      </c>
      <c r="C10" s="6" t="n">
        <v>104957</v>
      </c>
    </row>
    <row r="11" spans="1:3">
      <c r="A11" s="4" t="s">
        <v>632</v>
      </c>
    </row>
    <row r="12" spans="1:3">
      <c r="A12" s="3" t="s">
        <v>627</v>
      </c>
    </row>
    <row r="13" spans="1:3">
      <c r="A13" s="4" t="s">
        <v>629</v>
      </c>
      <c r="B13" s="4" t="s">
        <v>633</v>
      </c>
      <c r="C13" s="4" t="s">
        <v>634</v>
      </c>
    </row>
    <row r="14" spans="1:3">
      <c r="A14" s="4" t="s">
        <v>635</v>
      </c>
    </row>
    <row r="15" spans="1:3">
      <c r="A15" s="3" t="s">
        <v>627</v>
      </c>
    </row>
    <row r="16" spans="1:3">
      <c r="A16" s="4" t="s">
        <v>628</v>
      </c>
      <c r="B16" s="6" t="n">
        <v>207351</v>
      </c>
      <c r="C16" s="6" t="n">
        <v>177948</v>
      </c>
    </row>
    <row r="17" spans="1:3">
      <c r="A17" s="4" t="s">
        <v>636</v>
      </c>
    </row>
    <row r="18" spans="1:3">
      <c r="A18" s="3" t="s">
        <v>627</v>
      </c>
    </row>
    <row r="19" spans="1:3">
      <c r="A19" s="4" t="s">
        <v>629</v>
      </c>
      <c r="B19" s="4" t="s">
        <v>637</v>
      </c>
      <c r="C19" s="4" t="s">
        <v>6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108</v>
      </c>
    </row>
    <row r="3" spans="1:3">
      <c r="A3" s="3" t="s">
        <v>627</v>
      </c>
    </row>
    <row r="4" spans="1:3">
      <c r="A4" s="4" t="s">
        <v>110</v>
      </c>
      <c r="B4" s="6" t="n">
        <v>323277</v>
      </c>
      <c r="C4" s="6" t="n">
        <v>282905</v>
      </c>
    </row>
    <row r="5" spans="1:3">
      <c r="A5" s="4" t="s">
        <v>640</v>
      </c>
    </row>
    <row r="6" spans="1:3">
      <c r="A6" s="3" t="s">
        <v>627</v>
      </c>
    </row>
    <row r="7" spans="1:3">
      <c r="A7" s="4" t="s">
        <v>110</v>
      </c>
      <c r="B7" s="5" t="n">
        <v>147951</v>
      </c>
      <c r="C7" s="5" t="n">
        <v>119371</v>
      </c>
    </row>
    <row r="8" spans="1:3">
      <c r="A8" s="4" t="s">
        <v>641</v>
      </c>
    </row>
    <row r="9" spans="1:3">
      <c r="A9" s="3" t="s">
        <v>627</v>
      </c>
    </row>
    <row r="10" spans="1:3">
      <c r="A10" s="4" t="s">
        <v>110</v>
      </c>
      <c r="B10" s="5" t="n">
        <v>125841</v>
      </c>
      <c r="C10" s="5" t="n">
        <v>124931</v>
      </c>
    </row>
    <row r="11" spans="1:3">
      <c r="A11" s="4" t="s">
        <v>642</v>
      </c>
    </row>
    <row r="12" spans="1:3">
      <c r="A12" s="3" t="s">
        <v>627</v>
      </c>
    </row>
    <row r="13" spans="1:3">
      <c r="A13" s="4" t="s">
        <v>110</v>
      </c>
      <c r="B13" s="5" t="n">
        <v>29716</v>
      </c>
      <c r="C13" s="5" t="n">
        <v>24427</v>
      </c>
    </row>
    <row r="14" spans="1:3">
      <c r="A14" s="4" t="s">
        <v>643</v>
      </c>
    </row>
    <row r="15" spans="1:3">
      <c r="A15" s="3" t="s">
        <v>627</v>
      </c>
    </row>
    <row r="16" spans="1:3">
      <c r="A16" s="4" t="s">
        <v>110</v>
      </c>
      <c r="B16" s="5" t="n">
        <v>19769</v>
      </c>
      <c r="C16" s="5" t="n">
        <v>14176</v>
      </c>
    </row>
    <row r="17" spans="1:3">
      <c r="A17" s="4" t="s">
        <v>644</v>
      </c>
    </row>
    <row r="18" spans="1:3">
      <c r="A18" s="3" t="s">
        <v>627</v>
      </c>
    </row>
    <row r="19" spans="1:3">
      <c r="A19" s="4" t="s">
        <v>110</v>
      </c>
      <c r="B19" s="6" t="n">
        <v>141900</v>
      </c>
      <c r="C19" s="6" t="n">
        <v>112300</v>
      </c>
    </row>
    <row r="20" spans="1:3">
      <c r="A20" s="4" t="s">
        <v>645</v>
      </c>
    </row>
    <row r="21" spans="1:3">
      <c r="A21" s="3" t="s">
        <v>627</v>
      </c>
    </row>
    <row r="22" spans="1:3">
      <c r="A22" s="4" t="s">
        <v>629</v>
      </c>
      <c r="B22" s="4" t="s">
        <v>630</v>
      </c>
      <c r="C22" s="4" t="s">
        <v>630</v>
      </c>
    </row>
    <row r="23" spans="1:3">
      <c r="A23" s="4" t="s">
        <v>646</v>
      </c>
    </row>
    <row r="24" spans="1:3">
      <c r="A24" s="3" t="s">
        <v>627</v>
      </c>
    </row>
    <row r="25" spans="1:3">
      <c r="A25" s="4" t="s">
        <v>629</v>
      </c>
      <c r="B25" s="4" t="s">
        <v>647</v>
      </c>
      <c r="C25" s="4" t="s">
        <v>648</v>
      </c>
    </row>
    <row r="26" spans="1:3">
      <c r="A26" s="4" t="s">
        <v>649</v>
      </c>
    </row>
    <row r="27" spans="1:3">
      <c r="A27" s="3" t="s">
        <v>627</v>
      </c>
    </row>
    <row r="28" spans="1:3">
      <c r="A28" s="4" t="s">
        <v>629</v>
      </c>
      <c r="B28" s="4" t="s">
        <v>650</v>
      </c>
      <c r="C28" s="4" t="s">
        <v>651</v>
      </c>
    </row>
    <row r="29" spans="1:3">
      <c r="A29" s="4" t="s">
        <v>652</v>
      </c>
    </row>
    <row r="30" spans="1:3">
      <c r="A30" s="3" t="s">
        <v>627</v>
      </c>
    </row>
    <row r="31" spans="1:3">
      <c r="A31" s="4" t="s">
        <v>629</v>
      </c>
      <c r="B31" s="4" t="s">
        <v>653</v>
      </c>
      <c r="C31" s="4" t="s">
        <v>653</v>
      </c>
    </row>
    <row r="32" spans="1:3">
      <c r="A32" s="4" t="s">
        <v>654</v>
      </c>
    </row>
    <row r="33" spans="1:3">
      <c r="A33" s="3" t="s">
        <v>627</v>
      </c>
    </row>
    <row r="34" spans="1:3">
      <c r="A34" s="4" t="s">
        <v>629</v>
      </c>
      <c r="B34" s="4" t="s">
        <v>655</v>
      </c>
      <c r="C34" s="4" t="s">
        <v>6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7</v>
      </c>
      <c r="B1" s="2" t="s">
        <v>1</v>
      </c>
      <c r="D1" s="2" t="s">
        <v>207</v>
      </c>
    </row>
    <row r="2" spans="1:4">
      <c r="B2" s="2" t="s">
        <v>2</v>
      </c>
      <c r="C2" s="2" t="s">
        <v>108</v>
      </c>
      <c r="D2" s="2" t="s">
        <v>60</v>
      </c>
    </row>
    <row r="3" spans="1:4">
      <c r="A3" s="4" t="s">
        <v>110</v>
      </c>
    </row>
    <row r="4" spans="1:4">
      <c r="A4" s="3" t="s">
        <v>658</v>
      </c>
    </row>
    <row r="5" spans="1:4">
      <c r="A5" s="4" t="s">
        <v>659</v>
      </c>
      <c r="B5" s="4" t="s">
        <v>630</v>
      </c>
      <c r="C5" s="4" t="s">
        <v>630</v>
      </c>
    </row>
    <row r="6" spans="1:4">
      <c r="A6" s="4" t="s">
        <v>660</v>
      </c>
    </row>
    <row r="7" spans="1:4">
      <c r="A7" s="3" t="s">
        <v>658</v>
      </c>
    </row>
    <row r="8" spans="1:4">
      <c r="A8" s="4" t="s">
        <v>659</v>
      </c>
      <c r="B8" s="4" t="s">
        <v>661</v>
      </c>
      <c r="C8" s="4" t="s">
        <v>661</v>
      </c>
    </row>
    <row r="9" spans="1:4">
      <c r="A9" s="4" t="s">
        <v>662</v>
      </c>
    </row>
    <row r="10" spans="1:4">
      <c r="A10" s="3" t="s">
        <v>658</v>
      </c>
    </row>
    <row r="11" spans="1:4">
      <c r="A11" s="4" t="s">
        <v>659</v>
      </c>
      <c r="B11" s="4" t="s">
        <v>663</v>
      </c>
      <c r="C11" s="4" t="s">
        <v>664</v>
      </c>
    </row>
    <row r="12" spans="1:4">
      <c r="A12" s="4" t="s">
        <v>665</v>
      </c>
    </row>
    <row r="13" spans="1:4">
      <c r="A13" s="3" t="s">
        <v>658</v>
      </c>
    </row>
    <row r="14" spans="1:4">
      <c r="A14" s="4" t="s">
        <v>659</v>
      </c>
      <c r="B14" s="4" t="s">
        <v>661</v>
      </c>
      <c r="D14" s="4" t="s">
        <v>666</v>
      </c>
    </row>
    <row r="15" spans="1:4">
      <c r="A15" s="4" t="s">
        <v>667</v>
      </c>
    </row>
    <row r="16" spans="1:4">
      <c r="A16" s="3" t="s">
        <v>658</v>
      </c>
    </row>
    <row r="17" spans="1:4">
      <c r="A17" s="4" t="s">
        <v>659</v>
      </c>
      <c r="B17" s="4" t="s">
        <v>668</v>
      </c>
      <c r="D17" s="4" t="s">
        <v>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06</v>
      </c>
      <c r="B1" s="2" t="s">
        <v>1</v>
      </c>
      <c r="C1" s="2" t="s">
        <v>207</v>
      </c>
    </row>
    <row r="2" spans="1:3">
      <c r="B2" s="2" t="s">
        <v>2</v>
      </c>
      <c r="C2" s="2" t="s">
        <v>60</v>
      </c>
    </row>
    <row r="3" spans="1:3">
      <c r="A3" s="3" t="s">
        <v>208</v>
      </c>
    </row>
    <row r="4" spans="1:3">
      <c r="A4" s="4" t="s">
        <v>209</v>
      </c>
      <c r="B4" s="8" t="n">
        <v>0.3</v>
      </c>
      <c r="C4" s="8" t="n">
        <v>0.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671</v>
      </c>
      <c r="C1" s="2" t="s">
        <v>2</v>
      </c>
      <c r="D1" s="2" t="s">
        <v>108</v>
      </c>
    </row>
    <row r="2" spans="1:4">
      <c r="A2" s="4" t="s">
        <v>672</v>
      </c>
    </row>
    <row r="3" spans="1:4">
      <c r="A3" s="3" t="s">
        <v>673</v>
      </c>
    </row>
    <row r="4" spans="1:4">
      <c r="A4" s="4" t="s">
        <v>674</v>
      </c>
      <c r="B4" s="6" t="n">
        <v>5000</v>
      </c>
    </row>
    <row r="5" spans="1:4">
      <c r="A5" s="4" t="s">
        <v>115</v>
      </c>
    </row>
    <row r="6" spans="1:4">
      <c r="A6" s="3" t="s">
        <v>673</v>
      </c>
    </row>
    <row r="7" spans="1:4">
      <c r="A7" s="4" t="s">
        <v>675</v>
      </c>
      <c r="C7" s="6" t="n">
        <v>500000</v>
      </c>
      <c r="D7" s="6" t="n">
        <v>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6</v>
      </c>
      <c r="B1" s="2" t="s">
        <v>3</v>
      </c>
      <c r="C1" s="2" t="s">
        <v>677</v>
      </c>
      <c r="D1" s="2" t="s">
        <v>678</v>
      </c>
      <c r="E1" s="2" t="s">
        <v>679</v>
      </c>
      <c r="F1" s="2" t="s">
        <v>680</v>
      </c>
      <c r="G1" s="2" t="s">
        <v>2</v>
      </c>
      <c r="H1" s="2" t="s">
        <v>108</v>
      </c>
      <c r="I1" s="2" t="s">
        <v>60</v>
      </c>
      <c r="J1" s="2" t="s">
        <v>681</v>
      </c>
      <c r="K1" s="2" t="s">
        <v>682</v>
      </c>
    </row>
    <row r="2" spans="1:11">
      <c r="A2" s="3" t="s">
        <v>683</v>
      </c>
    </row>
    <row r="3" spans="1:11">
      <c r="A3" s="4" t="s">
        <v>558</v>
      </c>
      <c r="G3" s="6" t="n">
        <v>416219000</v>
      </c>
      <c r="H3" s="6" t="n">
        <v>112764000</v>
      </c>
    </row>
    <row r="4" spans="1:11">
      <c r="A4" s="4" t="s">
        <v>209</v>
      </c>
      <c r="G4" s="8" t="n">
        <v>0.3</v>
      </c>
      <c r="I4" s="8" t="n">
        <v>0.25</v>
      </c>
    </row>
    <row r="5" spans="1:11">
      <c r="A5" s="4" t="s">
        <v>684</v>
      </c>
    </row>
    <row r="6" spans="1:11">
      <c r="A6" s="3" t="s">
        <v>683</v>
      </c>
    </row>
    <row r="7" spans="1:11">
      <c r="A7" s="4" t="s">
        <v>209</v>
      </c>
      <c r="D7" s="8" t="n">
        <v>0.3</v>
      </c>
      <c r="E7" s="8" t="n">
        <v>0.3</v>
      </c>
      <c r="F7" s="8" t="n">
        <v>0.3</v>
      </c>
    </row>
    <row r="8" spans="1:11">
      <c r="A8" s="4" t="s">
        <v>134</v>
      </c>
    </row>
    <row r="9" spans="1:11">
      <c r="A9" s="3" t="s">
        <v>683</v>
      </c>
    </row>
    <row r="10" spans="1:11">
      <c r="A10" s="4" t="s">
        <v>685</v>
      </c>
      <c r="G10" s="5" t="n">
        <v>3635534</v>
      </c>
      <c r="H10" s="5" t="n">
        <v>1238163</v>
      </c>
    </row>
    <row r="11" spans="1:11">
      <c r="A11" s="4" t="s">
        <v>558</v>
      </c>
      <c r="G11" s="6" t="n">
        <v>3000</v>
      </c>
      <c r="H11" s="6" t="n">
        <v>1000</v>
      </c>
    </row>
    <row r="12" spans="1:11">
      <c r="A12" s="4" t="s">
        <v>560</v>
      </c>
    </row>
    <row r="13" spans="1:11">
      <c r="A13" s="3" t="s">
        <v>683</v>
      </c>
    </row>
    <row r="14" spans="1:11">
      <c r="A14" s="4" t="s">
        <v>686</v>
      </c>
      <c r="G14" s="6" t="n">
        <v>200000000</v>
      </c>
    </row>
    <row r="15" spans="1:11">
      <c r="A15" s="4" t="s">
        <v>685</v>
      </c>
      <c r="G15" s="5" t="n">
        <v>293709</v>
      </c>
    </row>
    <row r="16" spans="1:11">
      <c r="A16" s="4" t="s">
        <v>558</v>
      </c>
      <c r="G16" s="6" t="n">
        <v>35800000</v>
      </c>
    </row>
    <row r="17" spans="1:11">
      <c r="A17" s="4" t="s">
        <v>687</v>
      </c>
      <c r="G17" s="5" t="n">
        <v>0</v>
      </c>
    </row>
    <row r="18" spans="1:11">
      <c r="A18" s="4" t="s">
        <v>564</v>
      </c>
    </row>
    <row r="19" spans="1:11">
      <c r="A19" s="3" t="s">
        <v>683</v>
      </c>
    </row>
    <row r="20" spans="1:11">
      <c r="A20" s="4" t="s">
        <v>686</v>
      </c>
      <c r="G20" s="6" t="n">
        <v>500000000</v>
      </c>
    </row>
    <row r="21" spans="1:11">
      <c r="A21" s="4" t="s">
        <v>685</v>
      </c>
      <c r="G21" s="5" t="n">
        <v>3341825</v>
      </c>
    </row>
    <row r="22" spans="1:11">
      <c r="A22" s="4" t="s">
        <v>558</v>
      </c>
      <c r="G22" s="6" t="n">
        <v>380400000</v>
      </c>
    </row>
    <row r="23" spans="1:11">
      <c r="A23" s="4" t="s">
        <v>687</v>
      </c>
      <c r="G23" s="6" t="n">
        <v>119600000</v>
      </c>
    </row>
    <row r="24" spans="1:11">
      <c r="A24" s="4" t="s">
        <v>688</v>
      </c>
    </row>
    <row r="25" spans="1:11">
      <c r="A25" s="3" t="s">
        <v>683</v>
      </c>
    </row>
    <row r="26" spans="1:11">
      <c r="A26" s="4" t="s">
        <v>689</v>
      </c>
      <c r="B26" s="8" t="n">
        <v>0.3</v>
      </c>
    </row>
    <row r="27" spans="1:11">
      <c r="A27" s="4" t="s">
        <v>690</v>
      </c>
    </row>
    <row r="28" spans="1:11">
      <c r="A28" s="3" t="s">
        <v>683</v>
      </c>
    </row>
    <row r="29" spans="1:11">
      <c r="A29" s="4" t="s">
        <v>685</v>
      </c>
      <c r="C29" s="5" t="n">
        <v>995495</v>
      </c>
    </row>
    <row r="30" spans="1:11">
      <c r="A30" s="4" t="s">
        <v>691</v>
      </c>
      <c r="C30" s="8" t="n">
        <v>120.11</v>
      </c>
    </row>
    <row r="31" spans="1:11">
      <c r="A31" s="4" t="s">
        <v>558</v>
      </c>
      <c r="C31" s="6" t="n">
        <v>119600000</v>
      </c>
    </row>
    <row r="32" spans="1:11">
      <c r="A32" s="4" t="s">
        <v>692</v>
      </c>
    </row>
    <row r="33" spans="1:11">
      <c r="A33" s="3" t="s">
        <v>683</v>
      </c>
    </row>
    <row r="34" spans="1:11">
      <c r="A34" s="4" t="s">
        <v>686</v>
      </c>
      <c r="B34" s="6" t="n">
        <v>200000000</v>
      </c>
    </row>
    <row r="35" spans="1:11">
      <c r="A35" s="4" t="s">
        <v>687</v>
      </c>
      <c r="J35" s="6" t="n">
        <v>200000000</v>
      </c>
    </row>
    <row r="36" spans="1:11">
      <c r="A36" s="4" t="s">
        <v>693</v>
      </c>
    </row>
    <row r="37" spans="1:11">
      <c r="A37" s="3" t="s">
        <v>683</v>
      </c>
    </row>
    <row r="38" spans="1:11">
      <c r="A38" s="4" t="s">
        <v>687</v>
      </c>
      <c r="K3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50:58Z</dcterms:created>
  <dcterms:modified xmlns:dcterms="http://purl.org/dc/terms/" xmlns:xsi="http://www.w3.org/2001/XMLSchema-instance" xsi:type="dcterms:W3CDTF">2019-11-08T07:50:58Z</dcterms:modified>
</cp:coreProperties>
</file>